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Fixed Assets" sheetId="8" state="visible" r:id="rId8"/>
    <sheet xmlns:r="http://schemas.openxmlformats.org/officeDocument/2006/relationships" name="Accrued Expenses" sheetId="9" state="visible" r:id="rId9"/>
    <sheet xmlns:r="http://schemas.openxmlformats.org/officeDocument/2006/relationships" name="Collaborative Research, Develop" sheetId="10" state="visible" r:id="rId10"/>
    <sheet xmlns:r="http://schemas.openxmlformats.org/officeDocument/2006/relationships" name="Stockholders' Equity"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Concentrations" sheetId="15" state="visible" r:id="rId15"/>
    <sheet xmlns:r="http://schemas.openxmlformats.org/officeDocument/2006/relationships" name="Related Parties" sheetId="16" state="visible" r:id="rId16"/>
    <sheet xmlns:r="http://schemas.openxmlformats.org/officeDocument/2006/relationships" name="Defined Contribution Plan" sheetId="17" state="visible" r:id="rId17"/>
    <sheet xmlns:r="http://schemas.openxmlformats.org/officeDocument/2006/relationships" name="Recent Accounting Pronouncement" sheetId="18" state="visible" r:id="rId18"/>
    <sheet xmlns:r="http://schemas.openxmlformats.org/officeDocument/2006/relationships" name="Restructuring" sheetId="19" state="visible" r:id="rId19"/>
    <sheet xmlns:r="http://schemas.openxmlformats.org/officeDocument/2006/relationships" name="Subsequent Events" sheetId="20" state="visible" r:id="rId20"/>
    <sheet xmlns:r="http://schemas.openxmlformats.org/officeDocument/2006/relationships" name="Description of Business and S_2" sheetId="21" state="visible" r:id="rId21"/>
    <sheet xmlns:r="http://schemas.openxmlformats.org/officeDocument/2006/relationships" name="Recent Accounting Pronounceme_2" sheetId="22" state="visible" r:id="rId22"/>
    <sheet xmlns:r="http://schemas.openxmlformats.org/officeDocument/2006/relationships" name="Fixed Assets (Tables)" sheetId="23" state="visible" r:id="rId23"/>
    <sheet xmlns:r="http://schemas.openxmlformats.org/officeDocument/2006/relationships" name="Accrued Expenses (Tables)" sheetId="24" state="visible" r:id="rId24"/>
    <sheet xmlns:r="http://schemas.openxmlformats.org/officeDocument/2006/relationships" name="Collaborative Research, Devel_2" sheetId="25" state="visible" r:id="rId25"/>
    <sheet xmlns:r="http://schemas.openxmlformats.org/officeDocument/2006/relationships" name="Stockholders' Equity (Tables)" sheetId="26" state="visible" r:id="rId26"/>
    <sheet xmlns:r="http://schemas.openxmlformats.org/officeDocument/2006/relationships" name="Leases (Tables)" sheetId="27" state="visible" r:id="rId27"/>
    <sheet xmlns:r="http://schemas.openxmlformats.org/officeDocument/2006/relationships" name="Income Taxes (Tables)" sheetId="28" state="visible" r:id="rId28"/>
    <sheet xmlns:r="http://schemas.openxmlformats.org/officeDocument/2006/relationships" name="Restructuring (Tables)" sheetId="29" state="visible" r:id="rId29"/>
    <sheet xmlns:r="http://schemas.openxmlformats.org/officeDocument/2006/relationships" name="Description of Business and S_3" sheetId="30" state="visible" r:id="rId30"/>
    <sheet xmlns:r="http://schemas.openxmlformats.org/officeDocument/2006/relationships" name="Fixed Assets - Schedule of Fixe" sheetId="31" state="visible" r:id="rId31"/>
    <sheet xmlns:r="http://schemas.openxmlformats.org/officeDocument/2006/relationships" name="Fixed Assets - Additional Infor" sheetId="32" state="visible" r:id="rId32"/>
    <sheet xmlns:r="http://schemas.openxmlformats.org/officeDocument/2006/relationships" name="Fixed Assets - Summary of Asset" sheetId="33" state="visible" r:id="rId33"/>
    <sheet xmlns:r="http://schemas.openxmlformats.org/officeDocument/2006/relationships" name="Accrued Expenses - Summary of A" sheetId="34" state="visible" r:id="rId34"/>
    <sheet xmlns:r="http://schemas.openxmlformats.org/officeDocument/2006/relationships" name="Collaborative Research, Devel_3" sheetId="35" state="visible" r:id="rId35"/>
    <sheet xmlns:r="http://schemas.openxmlformats.org/officeDocument/2006/relationships" name="Collaborative Research, Devel_4" sheetId="36" state="visible" r:id="rId36"/>
    <sheet xmlns:r="http://schemas.openxmlformats.org/officeDocument/2006/relationships" name="Stockholders' Equity - Schedule" sheetId="37" state="visible" r:id="rId37"/>
    <sheet xmlns:r="http://schemas.openxmlformats.org/officeDocument/2006/relationships" name="Stockholders' Equity - Stock-ba" sheetId="38" state="visible" r:id="rId38"/>
    <sheet xmlns:r="http://schemas.openxmlformats.org/officeDocument/2006/relationships" name="Stockholders' Equity - Fair Val" sheetId="39" state="visible" r:id="rId39"/>
    <sheet xmlns:r="http://schemas.openxmlformats.org/officeDocument/2006/relationships" name="Stockholders' Equity - Fair V_2" sheetId="40" state="visible" r:id="rId40"/>
    <sheet xmlns:r="http://schemas.openxmlformats.org/officeDocument/2006/relationships" name="Stockholders' Equity - Fair V_3" sheetId="41" state="visible" r:id="rId41"/>
    <sheet xmlns:r="http://schemas.openxmlformats.org/officeDocument/2006/relationships" name="Stockholders' Equity - Preferre" sheetId="42" state="visible" r:id="rId42"/>
    <sheet xmlns:r="http://schemas.openxmlformats.org/officeDocument/2006/relationships" name="Stockholders' Equity - Common S" sheetId="43" state="visible" r:id="rId43"/>
    <sheet xmlns:r="http://schemas.openxmlformats.org/officeDocument/2006/relationships" name="Stockholders' Equity - Restrict" sheetId="44" state="visible" r:id="rId44"/>
    <sheet xmlns:r="http://schemas.openxmlformats.org/officeDocument/2006/relationships" name="Stockholders' Equity - Summary " sheetId="45" state="visible" r:id="rId45"/>
    <sheet xmlns:r="http://schemas.openxmlformats.org/officeDocument/2006/relationships" name="Stockholders' Equity - Restri_2" sheetId="46" state="visible" r:id="rId46"/>
    <sheet xmlns:r="http://schemas.openxmlformats.org/officeDocument/2006/relationships" name="Stockholders' Equity - Stock Op" sheetId="47" state="visible" r:id="rId47"/>
    <sheet xmlns:r="http://schemas.openxmlformats.org/officeDocument/2006/relationships" name="Stockholders' Equity - Summar_2" sheetId="48" state="visible" r:id="rId48"/>
    <sheet xmlns:r="http://schemas.openxmlformats.org/officeDocument/2006/relationships" name="Stockholders' Equity - Summar_3" sheetId="49" state="visible" r:id="rId49"/>
    <sheet xmlns:r="http://schemas.openxmlformats.org/officeDocument/2006/relationships" name="Stockholders' Equity - Warrants" sheetId="50" state="visible" r:id="rId50"/>
    <sheet xmlns:r="http://schemas.openxmlformats.org/officeDocument/2006/relationships" name="Stockholders' Equity - Common_2" sheetId="51" state="visible" r:id="rId51"/>
    <sheet xmlns:r="http://schemas.openxmlformats.org/officeDocument/2006/relationships" name="Leases - Additional Information" sheetId="52" state="visible" r:id="rId52"/>
    <sheet xmlns:r="http://schemas.openxmlformats.org/officeDocument/2006/relationships" name="Leases - Schedule of Impact of " sheetId="53" state="visible" r:id="rId53"/>
    <sheet xmlns:r="http://schemas.openxmlformats.org/officeDocument/2006/relationships" name="Leases - Summary of Cash Flows " sheetId="54" state="visible" r:id="rId54"/>
    <sheet xmlns:r="http://schemas.openxmlformats.org/officeDocument/2006/relationships" name="Income Taxes - Summary of Recon" sheetId="55" state="visible" r:id="rId55"/>
    <sheet xmlns:r="http://schemas.openxmlformats.org/officeDocument/2006/relationships" name="Income Taxes - Summary of Net D" sheetId="56" state="visible" r:id="rId56"/>
    <sheet xmlns:r="http://schemas.openxmlformats.org/officeDocument/2006/relationships" name="Income Taxes - Additional Infor" sheetId="57" state="visible" r:id="rId57"/>
    <sheet xmlns:r="http://schemas.openxmlformats.org/officeDocument/2006/relationships" name="Related Parties - Additional In" sheetId="58" state="visible" r:id="rId58"/>
    <sheet xmlns:r="http://schemas.openxmlformats.org/officeDocument/2006/relationships" name="Defined Contribution Plan - Add" sheetId="59" state="visible" r:id="rId59"/>
    <sheet xmlns:r="http://schemas.openxmlformats.org/officeDocument/2006/relationships" name="Restructuring - Additional Info" sheetId="60" state="visible" r:id="rId60"/>
    <sheet xmlns:r="http://schemas.openxmlformats.org/officeDocument/2006/relationships" name="Restructuring - Summary of Rest" sheetId="61" state="visible" r:id="rId61"/>
    <sheet xmlns:r="http://schemas.openxmlformats.org/officeDocument/2006/relationships" name="Restructuring - Summary of Acti" sheetId="62" state="visible" r:id="rId62"/>
    <sheet xmlns:r="http://schemas.openxmlformats.org/officeDocument/2006/relationships" name="Subsequent Events - Additional " sheetId="63" state="visible" r:id="rId63"/>
  </sheets>
  <definedNames/>
  <calcPr calcId="124519" fullCalcOnLoad="1"/>
</workbook>
</file>

<file path=xl/sharedStrings.xml><?xml version="1.0" encoding="utf-8"?>
<sst xmlns="http://schemas.openxmlformats.org/spreadsheetml/2006/main" uniqueCount="774">
  <si>
    <t>Document and Entity Information - USD ($)</t>
  </si>
  <si>
    <t>12 Months Ended</t>
  </si>
  <si>
    <t>Mar. 31, 2020</t>
  </si>
  <si>
    <t>May 01, 2020</t>
  </si>
  <si>
    <t>Sep. 30, 2019</t>
  </si>
  <si>
    <t>Cover [Abstract]</t>
  </si>
  <si>
    <t>Document Type</t>
  </si>
  <si>
    <t>10-K</t>
  </si>
  <si>
    <t>Amendment Flag</t>
  </si>
  <si>
    <t>false</t>
  </si>
  <si>
    <t>Document Period End Date</t>
  </si>
  <si>
    <t>Mar. 31,
		2020</t>
  </si>
  <si>
    <t>Document Fiscal Year Focus</t>
  </si>
  <si>
    <t>2020</t>
  </si>
  <si>
    <t>Document Fiscal Period Focus</t>
  </si>
  <si>
    <t>FY</t>
  </si>
  <si>
    <t>Trading Symbol</t>
  </si>
  <si>
    <t>ONVO</t>
  </si>
  <si>
    <t>Entity Registrant Name</t>
  </si>
  <si>
    <t>ORGANOVO HOLDINGS, INC.</t>
  </si>
  <si>
    <t>Entity Central Index Key</t>
  </si>
  <si>
    <t>0001497253</t>
  </si>
  <si>
    <t>Current Fiscal Year End Date</t>
  </si>
  <si>
    <t>--03-31</t>
  </si>
  <si>
    <t>Entity Well-known Seasoned Issuer</t>
  </si>
  <si>
    <t>No</t>
  </si>
  <si>
    <t>Entity Current Reporting Status</t>
  </si>
  <si>
    <t>Yes</t>
  </si>
  <si>
    <t>Entity Voluntary Filers</t>
  </si>
  <si>
    <t>Entity Filer Category</t>
  </si>
  <si>
    <t>Non-accelerated Filer</t>
  </si>
  <si>
    <t>Entity Small Business</t>
  </si>
  <si>
    <t>true</t>
  </si>
  <si>
    <t>Entity Emerging Growth Company</t>
  </si>
  <si>
    <t>Entity Shell Company</t>
  </si>
  <si>
    <t>Entity Common Stock, Shares Outstanding</t>
  </si>
  <si>
    <t>Entity Public Float</t>
  </si>
  <si>
    <t>Entity File Number</t>
  </si>
  <si>
    <t>001-35996</t>
  </si>
  <si>
    <t>Entity Tax Identification Number</t>
  </si>
  <si>
    <t>27-1488943</t>
  </si>
  <si>
    <t>Entity Address, Address Line One</t>
  </si>
  <si>
    <t>440 Stevens Ave</t>
  </si>
  <si>
    <t>Entity Address, Address Line Two</t>
  </si>
  <si>
    <t>Suite 200</t>
  </si>
  <si>
    <t>Entity Address, City or Town</t>
  </si>
  <si>
    <t>Solana Beach</t>
  </si>
  <si>
    <t>Entity Address, State or Province</t>
  </si>
  <si>
    <t>CA</t>
  </si>
  <si>
    <t>Entity Address, Postal Zip Code</t>
  </si>
  <si>
    <t>92075</t>
  </si>
  <si>
    <t>City Area Code</t>
  </si>
  <si>
    <t>858</t>
  </si>
  <si>
    <t>Local Phone Number</t>
  </si>
  <si>
    <t>224-1000</t>
  </si>
  <si>
    <t>Document Annual Report</t>
  </si>
  <si>
    <t>Document Transition Report</t>
  </si>
  <si>
    <t>Entity Interactive Data Current</t>
  </si>
  <si>
    <t>Entity Incorporation, State or Country Code</t>
  </si>
  <si>
    <t>DE</t>
  </si>
  <si>
    <t>Security Exchange Name</t>
  </si>
  <si>
    <t>NASDAQ</t>
  </si>
  <si>
    <t>Title of 12(b) Security</t>
  </si>
  <si>
    <t>Common Stock, par value $0.001 per share</t>
  </si>
  <si>
    <t>Documents Incorporated by Reference</t>
  </si>
  <si>
    <t>DOCUMENTS INCORPORATED BY REFERENCE Certain information required for Part III of this report is incorporated herein by reference to the definitive proxy statement for the 2020 annual meeting of the registrant’s stockholders, expected to be filed within 120 days of the end of the registrant’s fiscal year.</t>
  </si>
  <si>
    <t>Consolidated Balance Sheets - USD ($) $ in Thousands</t>
  </si>
  <si>
    <t>Mar. 31, 2019</t>
  </si>
  <si>
    <t>Current Assets</t>
  </si>
  <si>
    <t>Cash and cash equivalents</t>
  </si>
  <si>
    <t>Accounts receivable</t>
  </si>
  <si>
    <t>Grant receivable</t>
  </si>
  <si>
    <t>Inventory, net</t>
  </si>
  <si>
    <t>Prepaid expenses and other current assets</t>
  </si>
  <si>
    <t>Total current assets</t>
  </si>
  <si>
    <t>Fixed assets, net</t>
  </si>
  <si>
    <t>Restricted cash</t>
  </si>
  <si>
    <t>Other assets, net</t>
  </si>
  <si>
    <t>Total assets</t>
  </si>
  <si>
    <t>Current Liabilities</t>
  </si>
  <si>
    <t>Accounts payable</t>
  </si>
  <si>
    <t>Accrued expenses</t>
  </si>
  <si>
    <t>Deferred revenue</t>
  </si>
  <si>
    <t>Deferred rent</t>
  </si>
  <si>
    <t>Total current liabilities</t>
  </si>
  <si>
    <t>Deferred rent, net of current portion</t>
  </si>
  <si>
    <t>Total liabilities</t>
  </si>
  <si>
    <t>Commitments and Contingencies</t>
  </si>
  <si>
    <t>Stockholders' Equity</t>
  </si>
  <si>
    <t>Common stock, $0.001 par value; 200,000,000 shares authorized, 130,558,098 and 124,015,429 shares issued and outstanding at March 31, 2020 and March 31, 2019, respectively</t>
  </si>
  <si>
    <t>Additional paid-in capital</t>
  </si>
  <si>
    <t>Accumulated deficit</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and Other Comprehensive Loss - USD ($) $ in Thousands</t>
  </si>
  <si>
    <t>Revenues</t>
  </si>
  <si>
    <t>Total Revenues</t>
  </si>
  <si>
    <t>Cost of revenues</t>
  </si>
  <si>
    <t>Research and development expenses</t>
  </si>
  <si>
    <t>Selling, general, and administrative expenses</t>
  </si>
  <si>
    <t>Total costs and expenses</t>
  </si>
  <si>
    <t>Loss from Operations</t>
  </si>
  <si>
    <t>Other Income (Expense)</t>
  </si>
  <si>
    <t>Gain (loss) on fixed asset disposals</t>
  </si>
  <si>
    <t>Gain on lease termination</t>
  </si>
  <si>
    <t>Interest income</t>
  </si>
  <si>
    <t>Other income (expense)</t>
  </si>
  <si>
    <t>Total Other Income (Expense)</t>
  </si>
  <si>
    <t>Income Tax Expense</t>
  </si>
  <si>
    <t>Net Loss</t>
  </si>
  <si>
    <t>Net loss per common share—basic and diluted</t>
  </si>
  <si>
    <t>Weighted average shares used in computing net loss per common share—basic and diluted</t>
  </si>
  <si>
    <t>Comprehensive Loss:</t>
  </si>
  <si>
    <t>Comprehensive Loss</t>
  </si>
  <si>
    <t>Products and Services [Member]</t>
  </si>
  <si>
    <t>Collaborations and Licenses [Member]</t>
  </si>
  <si>
    <t>Grants [Member]</t>
  </si>
  <si>
    <t>Consolidated Statements of Stockholders' Equity - USD ($) $ in Thousands</t>
  </si>
  <si>
    <t>Total</t>
  </si>
  <si>
    <t>Common Stock [Member]</t>
  </si>
  <si>
    <t>Additional Paid-in Capital [Member]</t>
  </si>
  <si>
    <t>Accumulated Deficit [Member]</t>
  </si>
  <si>
    <t>Beginning balance at Mar. 31, 2018</t>
  </si>
  <si>
    <t>Beginning balance, Shares at Mar. 31, 2018</t>
  </si>
  <si>
    <t>Stock option exercises</t>
  </si>
  <si>
    <t>Stock option exercises, Shares</t>
  </si>
  <si>
    <t>Issuance of common stock under employee and director stock option, RSU and purchase plans</t>
  </si>
  <si>
    <t>Issuance of common stock under employee and director stock option, RSU and purchase plans, Shares</t>
  </si>
  <si>
    <t>Stock-based compensation expense</t>
  </si>
  <si>
    <t>Issuance of common stock from public offering, net</t>
  </si>
  <si>
    <t>Issuance of common stock from public offering, Shares</t>
  </si>
  <si>
    <t>Net loss</t>
  </si>
  <si>
    <t>Ending balance at Mar. 31, 2019</t>
  </si>
  <si>
    <t>Ending balance, Shares at Mar. 31, 2019</t>
  </si>
  <si>
    <t>Ending balance at Mar. 31, 2020</t>
  </si>
  <si>
    <t>Ending balance, Shares at Mar. 31, 2020</t>
  </si>
  <si>
    <t>Consolidated Statements of Cash Flows - USD ($) $ in Thousands</t>
  </si>
  <si>
    <t>Cash Flows From Operating Activities</t>
  </si>
  <si>
    <t>Adjustments to reconcile net loss to net cash used in operating activities:</t>
  </si>
  <si>
    <t>(Gain) loss on disposal of fixed assets</t>
  </si>
  <si>
    <t>(Gain) loss on lease termination</t>
  </si>
  <si>
    <t>Depreciation and amortization</t>
  </si>
  <si>
    <t>Stock-based compensation</t>
  </si>
  <si>
    <t>Inventory write-off</t>
  </si>
  <si>
    <t>Increase (decrease) in cash resulting from changes in:</t>
  </si>
  <si>
    <t>Grants receivable</t>
  </si>
  <si>
    <t>Inventory</t>
  </si>
  <si>
    <t>Prepaid expenses and other assets</t>
  </si>
  <si>
    <t>Operating Right-of-use asset and lease liability, net</t>
  </si>
  <si>
    <t>Net cash used in operating activities</t>
  </si>
  <si>
    <t>Cash Flows From Investing Activities</t>
  </si>
  <si>
    <t>Purchases of fixed assets</t>
  </si>
  <si>
    <t>Proceeds from disposals of fixed assets</t>
  </si>
  <si>
    <t>Net cash provided by (used in) investing activities</t>
  </si>
  <si>
    <t>Cash Flows From Financing Activities</t>
  </si>
  <si>
    <t>Proceeds from issuance of common stock</t>
  </si>
  <si>
    <t>Employee taxes paid related to net share settlement of equity awards</t>
  </si>
  <si>
    <t>Proceeds from exercise of stock options</t>
  </si>
  <si>
    <t>Net cash provided by financing activities</t>
  </si>
  <si>
    <t>Net Decrease in Cash, Cash Equivalents, and Restricted Cash</t>
  </si>
  <si>
    <t>Cash, cash equivalents, and restricted cash at beginning of period</t>
  </si>
  <si>
    <t>Cash, cash equivalents, and restricted cash at end of period</t>
  </si>
  <si>
    <t>Reconciliation of cash, cash equivalents, and restricted cash to the consolidated balance sheets</t>
  </si>
  <si>
    <t>Supplemental Disclosure of Cash Flow Information:</t>
  </si>
  <si>
    <t>Restricted cash released</t>
  </si>
  <si>
    <t>Tenant improvements funded by landlord</t>
  </si>
  <si>
    <t>Assets held for sale</t>
  </si>
  <si>
    <t>Income taxes paid</t>
  </si>
  <si>
    <t>Description of Business and Summary of Significant Accounting Policies</t>
  </si>
  <si>
    <t>Accounting Policies [Abstract]</t>
  </si>
  <si>
    <t xml:space="preserve">Note 1. Description of Business and Summary of Significant Accounting Policies Nature of operations and basis of presentation Organovo Holdings, Inc. (“Organovo Holdings,” “Organovo,” and “the Company”) is an early-stage biotechnology company that has historically been focused on pioneering the development of bioprinted human tissues that emulate key aspects of human biology and disease. Organovo has focused on developing its in vivo in vivo Organovo’s NovoGen Bioprinters ® are automated devices that enable the fabrication of 3D living tissues comprised of mammalian cells. Strategic Alternatives Process In August 2018, following a pre-pre-Investigational New Drug application (“IND”) meeting with the Food and Drug Administration (the “FDA”) regarding its lead liver therapeutic candidate, Organovo announced that it was concentrating its financial resources around supporting its healthy liver therapeutic tissue development, and that it would continue to opportunistically generate revenue to support its therapeutics program by leveraging its cell and in vitro in vitro In August 2019, after a rigorous assessment of its liver therapeutic tissue program, Organovo concluded that the variability of biological performance and related duration of potential benefits no longer supported an attractive opportunity due to redevelopment challenges and lengthening timelines to compile sufficient data to support an IND filing. As a result, Organovo suspended development of its lead program and all other related in-house pipeline development activities. The Organovo board of directors also engaged a financial advisory firm to explore its available strategic alternatives, including evaluating a range of ways to generate value from its technology platform and intellectual property, its commercial and development capabilities, its listing on The Nasdaq Capital Market, and its remaining financial assets. These strategic alternatives included possible mergers and business combinations, sales of part or all of Organovo’s assets, and licensing and partnering arrangements. Organovo implemented various restructuring steps to manage its resources and extend its cash runway, including reducing commercial activities related to its liver tissues, except for sales of primary human cells out of inventory, negotiating an exit from its long-term facility lease, selling various assets, and reducing its workforce. Additionally, in November 2019, Organovo sold certain inventory and equipment and related proprietary information held by its wholly owned subsidiary, Samsara Sciences, Inc. (“Samsara”), and as a result of such sale, Samsara ceased its operations in March 2020. After conducting a diligent and extensive process of evaluating strategic alternatives for Organovo and identifying and reviewing potential candidates for a strategic acquisition or other transaction, which included the receipt of more than 27 non-binding indications of interest from interested parties and careful evaluation and consideration of those proposals, and following extensive negotiation with Tarveda Therapeutics, Inc. (“Tarveda”), on December 13, 2019, Organovo and Tarveda entered into an agreement and plan of merger agreement (the “Merger Agreement”). Pursuant to the Merger Agreement, and subject to the satisfaction or waiver of the conditions set forth in the Merger Agreement, a wholly-owned merger subsidiary of Organovo would merge (the “Merger”) into Tarveda, with Tarveda surviving the Merger. The Merger Agreement included various conditions to the consummation of the Merger, including approval by Organovo’s stockholders at a special meeting of stockholders (the “Special Meeting”). On April 7, 2020 at the Special Meeting, the Merger was not approved by Organovo stockholders. As a result, Organovo is currently reconsidering its strategic alternatives and may pursue one of the following courses of action, which include but are not limited to the following actions:
•
Pursue another strategic transaction similar to the Merger. Organovo may resume its process of evaluating other candidate companies interested in pursuing a strategic transaction and, if a candidate is identified, focus its attention on negotiating and completing such strategic transaction with such candidate.
•
Continue to operate and expand its business. Organovo could elect to continue to operate and expand its business and pursue licensing or partnering transactions or utilize its intellectual property and platform technology to pursue the redevelopment of its liver tissues or the development of therapeutic tissues currently being studied by its collaborators. Due to the early development stage of Organovo’s, and its collaborators’, potential therapeutic tissues, any such redevelopment or development efforts would require a significant amount of time and financial resources, and would be subject to all the risk and uncertainties involved in the development of novel, early stage therapeutic products, research tools, and drug screening technologies. There is no assurance that Organovo could raise sufficient capital to support these efforts, that its development efforts would be successful commercially in the case of research applications or that it could successfully obtain any required regulatory approvals required to market any therapeutic product it pursued. The Company would also need to increase qualified scientific, sales and marketing, and administrative staffing, lease a suitable facility and make other expenditures necessary to support these efforts.
•
Dissolve and liquidate its assets. If Organovo is unable, or does not believe that it will be able, to find a suitable candidate for another strategic transaction or continue to operate its business, Organovo may dissolve and liquidate its assets, subject to approval by Organovo’s stockholders. In that event, Organovo would be required to pay all of its debts and contractual obligations and to set aside certain reserves for potential future claims. If Organovo dissolves and liquidates its assets, there can be no assurance as to the amount or timing of available cash that will remain for distribution to Organovo’s stockholders after paying Organovo’s debts and other obligations and setting aside funds for its contingent liabilities. Except where specifically noted or the context otherwise requires, references to “Organovo Holdings,” “the Company,” and “Organovo” in these notes to the consolidated financial statements refers to Organovo Holdings, Inc. and its wholly owned subsidiaries, Organovo, Inc., Samsara Sciences, Inc, and Opal Merger Sub, Inc. COVID-19 In December 2019 a respiratory illness caused by a novel strain of coronavirus, SARS-CoV-2, causing the Coronavirus Disease 2019, also known as COVID-19 or coronavirus emerged. While initially the outbreak was largely concentrated in China it has spread globally. Global health concerns relating to the COVID-19 pandemic have been weighing on the macroeconomic environment, and the pandemic has significantly increased economic volatility and uncertainty. The pandemic has resulted in government authorities implementing numerous measures to try to contain the virus, such as travel bans and restrictions, quarantines, shelter-in-place or stay-at-home orders, and business shutdowns. The extent to which the coronavirus impacts the Company’s operations will depend on future developments, which are highly uncertain and cannot be predicted with confidence, including the duration of the outbreak and travel bans and restrictions, quarantines, shelter-in-place or stay-at-home orders, and business shutdowns Nasdaq listing On June 25, 2019, the Company received a notice letter from the Listing Qualifications Staff of the Nasdaq Stock Market LLC (“Nasdaq”) indicating that, based upon the closing bid price of our common stock for the last 30 consecutive business days, the Company no longer met the requirement to maintain a minimum closing bid price of $1 per share, as set forth in Nasdaq Listing Rule 5450(a)(1). On December 26, 2019, the Company obtained an additional compliance period of 180 calendar days by electing to transfer to The Nasdaq Capital Market to take advantage of the additional compliance period offered on that market. On March 26, 2020, the Company obtained shareholder approval to effect a reverse stock split in a range from 20:1 to 40:1, which remains subject to the approval of the Company’s board of directors (such final ratio, as determined by our board of directors, the “Reverse Stock Split Ratio” such reverse stock split, the “Reverse Stock Split”). On April 17, 2020, the Company received an additional notice letter from Nasdaq indicating that based on extraordinary market conditions, Nasdaq has determined to toll the compliance periods for bid price and market value of publicly held shares requirements (collectively, the “Price-based Requirements”) through June 30, 2020. Accordingly, since the Company had 66 calendar days remaining in the compliance period as of April 16, 2020, the Company will, upon reinstatement of the Price-based Requirements, still have 66 calendar days from July 1, 2020, or until September 4, 2020, to regain compliance. The Company can regain compliance, either during the suspension or during the compliance period resuming after the suspension, by evidencing compliance with the Price-based Requirements for a minimum of 10 consecutive trading days. The Company intends to comply with the Price-based Requirements by effecting the Reverse Stock Split. To qualify, the Company would be required to meet the continued listing requirement for market value of publicly held shares and all other initial listing standards for The Nasdaq Capital Market. Liquidity As of March 31, 2020, the Company had cash and cash equivalents of approximately $27.4 million and no restricted cash. The Company had an accumulated deficit of approximately $279.5 million. The Company also had negative cash flows from operations of approximately $14.9 million during the year ended March 31, 2020. Through March 31, 2020, the Company has financed its operations primarily through the sale of convertible notes, warrants, the private placement of equity securities, the sale of common stock through public and at-the-market (“ATM”) offerings, and through revenue derived from product and research service-based agreements, collaborative agreements, licenses, and grants. During the year ended March 31, 2020, the Company issued 6,087,382 shares of its common stock through its ATM facility and received net proceeds of approximately $5.0 million. Throughout the strategic alternatives assessment process, the Company has taken steps to manage its resources and extend its cash runway including reducing commercial activities related to its liver tissues, except for sales of primary human cells out of inventory, negotiating an exit from its long-term facility lease, selling various assets, and reducing its workforce to the minimum level necessary to As a result, the Company terminated the employment of 52 employees, or 90% of its workforce and recorded a restructuring charge While the Company believes that it can maintain its current operations for at least the next 12 months, based on its current plans and available resources, the assessment by the Company discussed above with respect to its strategic alternatives raises uncertainty over the Company’s ability to successfully finance itself on a long-term basis. The accompanying consolidated financial statements do not include any adjustments that might result from the outcome of this uncertainty. Use of estimates The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Significant estimates used in preparing the consolidated financial statements include those assumed in revenue recognition, the measurement of operating lease right-of-use assets and lease liabilities, the valuation of stock-based compensation expense, the valuation of impairment of long-lived assets, our assessment of contingent liabilities that would require the establishment of a reserve, and the valuation allowance on deferred tax assets. On an ongoing basis, management reviews these estimates and assumptions. Though the impact of the COVID-19 pandemic to our business and operating results presents additional uncertainty, we continue to use the best information available to inform our critical accounting estimates. Financial instruments For certain of the Company’s financial instruments, including cash and cash equivalents, inventory, prepaid expenses and other assets, accounts payable, accrued expenses, deferred revenue, and capital lease obligations, the carrying amounts are generally considered to be representative of their respective fair values because of the short-term nature of those instruments. Cash and cash equivalents The Company considers all highly liquid investments with original maturities of 90 days or less to be cash equivalents. Restricted cash As of March 31, 2020 and 2019, the Company had approximately $0 and $79,000 of restricted cash, respectively, deposited with a financial institution. The entire amount was held in certificates of deposit to support a letter of credit agreement related to the Company’s facility lease, which was terminated in November 2019. Inventory Inventories are stated at the lower of the cost or net realizable value (first-in, first-out). The Company had no inventory at March 31, 2020. Inventory at March 31, 2019 consists of approximately $361,000 in raw materials, no work-in-process inventory, and approximately $129,000 in finished goods net of reserve. Fixed assets and depreciation Property and equipment are carried at cost. Expenditures that extend the life of the asset are capitalized and depreciated. Depreciation and amortization are provided using the straight-line method over the estimated useful lives of the related assets or, in the case of leasehold improvements, over the lesser of the useful life of the related asset or the remaining lease term. The estimated useful lives of the fixed assets range between one and seven years. Impairment of long-lived assets In accordance with ASC 360-10, the Company records an impairment loss on long-lived assets used in operations when events and circumstances indicate that long-lived assets might be impaired and the undiscounted cash flows estimated to be generated by those assets are less than the carrying amounts of those assets (i.e. not able to be recovered). During the second quarter of fiscal 2020, the Company announced the restructuring of its operations. This event required the reevaluation of the recoverability of the gross carrying value of its long-lived assets. Upon the Company’s announcement and at each quarter-end, the Company performed an asset impairment analysis on its long-lived asset group, consisting primarily of licensed intangible assets, computer equipment, and software following the completion of various asset sales prior to March 31, 2020, which concluded that the carrying amount is not recoverable. However, the Company’s analysis indicated that carrying amount of the asset group did not exceed its fair value. As such, no impairment loss is required to be recognized. Nonetheless, it is reasonably possible that the impairment analysis may change in the near term resulting in the need to write down those assets to fair value. The Company will continue to monitor assets for impairment. Assets held for sale The Company classifies assets held for sale if all held for sale criteria is met pursuant to ASC 360-10. Assets classified as held for sale are not depreciated and are measured at the lower of their carrying amount or fair value less cost to sell. Further, assets held for sale are presented as current assets on the consolidated balance sheet. Research and development Research and development expenses, including direct and allocated expenses, consist of independent research and development costs, as well as costs associated with sponsored research and development. Research and development costs are expensed as incurred. Income taxes Deferred income taxes are recognized for the tax consequences in future years for differences between the tax basis of assets and liabilities and their financial reporting amounts at each year end based on enacted tax laws and statutory tax rates applicable to the periods in which the differences are expected to affect taxable income. Valuation allowances are established when necessary to reduce deferred tax assets to the amount expected to be realized. Income tax expense is the combination of the tax payable for the year and the change during the year in deferred tax assets and liabilities. The Company’s policy regarding uncertainty in income taxes is pursuant to ASC 740-10. Interest and penalties that would be assessed in relation to the settlement value of unrecognized tax benefits is recognized as a component of income tax expense. Revenue recognition The Company has generated revenues from payments received from research service agreements, product sales, collaborative agreements with partners including pharmaceutical and biotechnology companies and academic institutions, licenses, and grants from the National Institutes of Health (“NIH”) and private not-for-profit organizations. Billings to customers or payments received from customers are included in deferred revenue on the consolidated balance sheet until all revenue recognition criteria are met. As of March 31, 2020 and 2019, the Company had approximately $0 and $525,000, respectively, in deferred revenue related to its research service agreements, collaborative agreements, and licenses within the scope of Accounting Standards Update (“ASU”) 2014-09, Revenue from Contracts with Customers (“Topic 606”). In the year ended March 31, 2020, the Company recognized revenue on approximately $525,000, of which $490,000 related to the expiration of an agreement with a non-refundable up-front fee, that had been recorded as deferred revenue at March 31, 2019. Service revenues The Company’s service-based business, Organovo, Inc., utilized its NovoGen® bioprinting platform to provide customers access to its highly specialized tissues that model human biology and disease, and to in vitro For service contracts, the Company allocates the transaction price to each performance obligation based on the estimated relative standalone selling prices of the promised products or services underlying each performance obligation. If the standalone selling price is not observable through past transactions, the Company estimates the standalone selling price taking into account available information such as market conditions and internally approved pricing guidelines related to the performance obligations. The transaction price for service business contracts is a fixed consideration. In connection to the Company’s decision to pursue its strategic alternatives, the Company halted commercial activities related to its liver tissues. The Company is expected to continue to maintain its external research collaborations and its intellectual property portfolio. Product sales, net The Company’s product-based business, Samsara, produced high-quality cell-based products for use in Organovo’s 3D tissue manufacturing and for use by life science customers. The Company recognizes product revenue when the performance obligation is satisfied, which is at the point in time the customer obtains control of the Company’s product, typically upon delivery. Product revenues are recorded at the transaction price, net of any estimates for variable consideration under Topic 606. The Company’s process for estimating variable consideration does not differ materially from its historical practices. Variable consideration is estimated using the expected value method which considers the sum of probability-weighted amounts in a range of possible amounts under the contract. Product revenue reflects the Company’s best estimates of the amount of consideration to which it is entitled based on the terms of the individual contracts. Actual amounts of consideration ultimately received may differ from the Company’s estimates. If actual results vary materially from the Company’s estimates, the Company will adjust these estimates, which will affect revenue from product sales and earnings in the period such estimates are adjusted. The Company provides no right of return to its customers except in cases where a customer obtains authorization from the Company for the return. To date, there have been no product returns. On November 7, 2019, the Company entered into an agreement to sell substantially all of the Samsara inventory and associated assets for $1.5 million, which was recorded to other income. As a result, the Company will have no further product sales of cells nor tissues beyond what it sold prior to the November In March 2020, the Company dissolved Samsara. Collaborative research, development, and licenses The Company has entered into collaborative agreements with partners that typically include one or more of the following: (i) non-exclusive license fees; (ii) non-refundable up-front fees; (iii) payments for reimbursement of research costs; (iv) payments associated with achieving specific development milestones; and (v) royalties based on specified percentages of net product sales, if any. At the initiation of an agreement, the Company has analyzed whether it results in a contract with a customer under Topic 606 or in an arrangement with a collaborator subject to guidance under ASC 808, Collaborative Arrangements The Company has considered a variety of factors in determining the appropriate estimates and assumptions under these arrangements, such as whether the elements are distinct performance obligations, whether there are determinable stand-alone prices, and whether any licenses are functional or symbolic. The Company has evaluated each performance obligation to determine if it can be satisfied and recognized as revenue at a point in time or over time. Typically, non-exclusive license fees, non-refundable upfront fees, and funding of research activities have been considered fixed, while milestone payments have been identified as variable consideration which must be evaluated to determine if it has been constrained and, therefore, excluded from the transaction price. The Company’s collaborative agreements that were not completed at the implementation of Topic 606 on April 1, 2018, consisted of research collaboration and limited technology access licenses. These agreements provide the licensee with a non-exclusive, non-transferable, limited, royalty-free technology license, including access to Organovo’s proprietary bioprinter platform, training, and continued support by means of consumables and consultation throughout the duration of the contract. The Company has determined that the intellectual property license is not distinct from the continued support promised under the agreement and is therefore a single combined performance obligation. The Company recognized revenue for these combined performance obligations over time for the duration of the license period, as the combined performance obligation would not be fully satisfied until the end of the contract. For the year ended March 31, 2020, all collaborations and licenses revenue was within the scope of Topic 606 and recognized accordingly . the Company completed its obligations under the existing agreements with respect to receipts of revenue and does not anticipate recording any further revenue. See “Note 4. Collaborative Research, Development, and License Agreements” for more information on the Company’s collaborative agreements. Grant revenues In July 2017, the NIH awarded the Company a “Research and Development” grant totaling approximately $1,657,000 of funding over three years. The Company has concluded this government grant is not within the scope of Topic 606, as government entities do not meet the definition of a “customer” as defined by Topic 606, as there is not considered to be a transfer of control of goods or services to the government entity funding the grant. Additionally, the Company has concluded this government grant does meet the definition of a contribution and is a non-reciprocal transaction, however, Subtopic 958-605, Not-for-Profit-Entities-Revenue Recognition does not apply, as the Company is a business entity and the grant is with a governmental agency. Revenues from this grant have been based upon internal costs incurred that are specifically covered by the grant, plus an additional rate that provides funding for overhead expenses. Revenue has been recognized as the Company incurs expenses that are related to the grant. T he Company believes this policy is consistent with the overarching premise in Topic 606, to ensure that it recognizes revenues to reflect the transfer of promised goods or services to customers in an amount that reflects the consideration to which it expects to be entitled in exchange for those goods or services, even though there is no “exchange” as defined in the Financial Accounting Standards Board’s Accounting Standards Codification (“ASC”). The Company believes the recognition of revenue as costs are incurred and amounts become earned/realizable is analogous to the concept of transfer of control of a service over time under Topic 606. Revenue recognized under this grant was approximately $52,000 and $587,000 during the years ended March 31, 2020 and 2019, respectively. In connection to the Company’s decision to pursue its strategic alternatives, specific to the NIH grant, all internal research activities have been halted and transferred to the University of California, San Diego, leaving a remaining available balance of approximately $0.5 million that will not be utilized by the Company. Cost of revenue The Company reported $0.3 million and $0.5 million in cost of revenue for the years ended March 31, 2020 and 2019, respectively, which includes an inventory write-off during the current year fiscal second quarter of approximately $0.2 million consisting of raw materials related to the Company’s bioprinting and testing services and is a result of the Company’s decision to pursue its strategic alternatives. Cost of revenues consists of our costs related to manufacturing and delivering our product and service revenue. Stock-based compensation The Company accounts for stock-based compensation in accordance with the ASC Topic 718, Compensation — Stock Compensation, The Company accounts for equity instruments, including restricted stock or stock options, issued to non-employees in accordance with authoritative guidance for equity-based payments to non-employees. Stock options issued to non-employees are accounted for at their estimated fair value determined using the Black-Scholes option-pricing model. As of April 1, 2019, the fair value of options granted to non-employees is consistent with the measurement and classification of share-based payment to employees. Restricted stock issued to non-employees is accounted for at its estimated fair value as it vests. Comprehensive income (loss) Comprehensive income (loss) is defined as the change in equity during a period from transactions and other events and circumstances from non-owner sources. The Company is required to record all components of comprehensive income (loss) in the financial statements in the period in which they are recognized. Net income (loss) and other comprehensive income (loss), including unrealized gains and losses on investments, are reported, net of their related tax effect, to arrive at comprehensive income (loss). For the years ended March 31, 2020 and 2019, the comprehensive loss was equal to the net loss. Net loss per share Basic and diluted net loss per share has been computed using the weighted-average number of shares of common stock outstanding during the period. The weighted-average number of shares used to compute diluted loss per share excludes any assumed exercise of stock options and warrants, shares reserved for purchase under the Company’s 2016 Employee Stock Purchase Plan (“ESPP”), the assumed release of restriction of restricted stock units, and shares subject to repurchase as the effect would be anti-dilutive. No dilutive effect was calculated for the years ended March 31, 2020 and 2019 as the Company reported a net loss for each respective period and the effect would have been anti-dilutive. Common stock equivalents excluded from computing diluted net loss per share were approximately 12.1 million shares and 14.4 million shares for the years ended March 31, 2020 and 2019, respectively. </t>
  </si>
  <si>
    <t>Fixed Assets</t>
  </si>
  <si>
    <t>Property Plant And Equipment [Abstract]</t>
  </si>
  <si>
    <t xml:space="preserve">Note 2. Fixed Assets Fixed assets consisted of the following (in thousands):
March 31, 2020
March 31, 2019
Construction in Progress
$
—
$
47
Laboratory equipment
$
—
$
3,690
Leasehold improvements
—
1,809
Computer software and equipment
415
645
Furniture and fixtures
—
213
Vehicles
—
9
Fixed Assets, gross
415
6,413
Less accumulated depreciation
(415
)
(4,581
)
Fixed Assets, net
$
—
$
1,832
Depreciation expense for the years ended March 31, 2020 and 2019 was approximately $1,128,000 and $969,000, respectively. Assets held for sale consisted of the following (in thousands):
March 31, 2020
March 31, 2019
Laboratory equipment
$
683
$
—
Vehicles
9
—
Assets held for sale, gross
692
—
Less accumulated depreciation
(659
)
—
Assets held for sale, net
$
33
$
—
Assets held for sale are reflected on the consolidated balance sheet at March 31, 2020 as other current assets. </t>
  </si>
  <si>
    <t>Accrued Expenses</t>
  </si>
  <si>
    <t>Payables And Accruals [Abstract]</t>
  </si>
  <si>
    <t>Note 3. Accrued Expenses Accrued expenses consisted of the following (in thousands):
March 31, 2020
March 31, 2019
Accrued compensation
$
829
$
2,160
Accrued legal and professional fees
240
152
Other accrued expenses
21
237
$
1,090
$
2,549</t>
  </si>
  <si>
    <t>Collaborative Research, Development, and License Agreements</t>
  </si>
  <si>
    <t>Organization Consolidation And Presentation Of Financial Statements [Abstract]</t>
  </si>
  <si>
    <t>Note 4. Collaborative Research, Development, and License Agreements Collaboration Agreements In December 2016, the Company signed a collaborative non-exclusive research affiliation with a university medical school and a non-profit medical charity, under which the Company received a one-time grant from the charity towards the placement of a NovoGen® Bioprinter at the university for the purpose of developing a kidney organoid for potential therapeutic applications. The Company received up-front payments in January and March 2017, which has been recorded as deferred revenue. Revenue of $19,000 and $39,000 was recorded under this agreement for the years ended March 31, 2020 and 2019, respectively. The Company completed its obligations under this agreement and does not anticipate recording any further revenue. In April 2017, the Company signed a collaborative non-exclusive research affiliation with a university, under which the Company received a one-time non-refundable payment toward the placement of a NovoGen® Bioprinter at the university for the purpose of specific research projects mutually agreed upon by the university and the Company in the field of volumetric muscle loss. The Company received an up-front payment in May 2017, which was recorded as deferred revenue. Revenue of approximat ely $0 and $57,000 has been recorded under this agreement for the years ended March 31, 2020 and 2019, respectively. In addition, during April 2017, the Company signed a non-exclusive patent license agreement with the university including an annual fee of $75,000 for each of the two years for the license to the Company patents for research use limited to the field of volumetric muscle loss. The Company received the first annual payment of $75,000 in April 2017 and the second annual payment of $75,000 in May 2018, which were initially recorded as deferred revenue. Revenue of $0 and $75,000 was recorded under this agreement for the years ended March 31, 2020 and 2019, respectively. In November 2019, the Company signed a non-exclusive patent license agreement with Viscient Biosciences, a related party, including a one-time, non-refundable fee of $70,000 for a license to certain Company patents for in vitro University of Missouri In March 2009, the Company entered into a license agreement with the Curators of the University of Missouri to in-license certain technology and intellectual property relating to self-assembling cell aggregates and to intermediate cellular units. The Company received the exclusive worldwide rights to commercialize products comprising this technology for all fields of use. The Company is required to pay the University of Missouri royalties ranging from 1% to 3% of net sales of covered tissue products, and of the fair market value of covered tissues transferred internally for use in the Company’s commercial service business, depending on the level of net sales achieved by the Company each year. The Company paid minimum annual royalties of $25,000 in January 2020 and January 2019 for their respective calendar years, which is credited against royalties due during the subsequent twelve months. No payments have been made in excess of the minimum annual royalties in the years ended March 31, 2020 and 2019.The license agreement terminates upon expiration of the patents licensed and is subject to certain conditions as defined in the license agreement, which are expected to expire after 2029. In March 2010, the Company entered into a license agreement with the Curators of the University of Missouri to in-license certain technology and intellectual property relating to engineered biological nerve grafts. The Company received the exclusive worldwide rights to commercialize products comprising this technology for all fields of use. The Company is required to pay the University of Missouri royalties ranging from 1% to 3% of net sales of covered tissue products depending on the level of net sales achieved by the Company each year. The license agreement terminates upon expiration of the patents licensed and is subject to certain conditions as defined in the license agreement. No payments have been made in the years ended March 31, 2020 and 2019. Clemson University In May 2011, the Company entered into a license agreement with Clemson University Research Foundation to in-license certain technology and intellectual property relating to ink-jet printing of viable cells. The Company received the exclusive worldwide rights to commercialize products comprising this technology for all fields of use. The Company is required to pay the University royalties ranging from 1.5% to 3% of net sales of covered tissue products and the fair market value of covered tissues transferred internally for use in the Company’s commercial service business, depending on the level of net sales reached each year. The license agreement terminates upon expiration of the patents licensed, which is expected to expire in May 2024, and is subject to certain conditions as defined in the license agreement. Minimum annual royalty payments of $20,000 were due for each of the two years beginning with calendar 2014, and $40,000 per year beginning with calendar 2016. The annual minimum royalty is creditable against royalties owed during the same calendar year. UniQuest In August 2015, the Company entered into a license agreement with UniQuest Pty Limited to in-license certain technology and intellectual property relating to technologies for in vitro In December 2016, the Company entered into a license agreement with UniQuest Pty Limited to in-license certain technology and intellectual property relating to technologies for generation of organoids or cells in a 3D configuration via a bioprinter or other device for additive cellular manufacturing and use in in vivo Capitalized license fees consisted of the following (in thousands):
March 31, 2020
March 31, 2019
License fees
$
218
$
218
Less accumulated amortization
(95
)
(81
)
License fees, net
$
123
$
137
The above license fees, net of accumulated amortization, are included in Other Assets in the accompanying consolidated balance sheets and are being amortized over the life of the related patents. Amortization expense of licenses was approximately $14,000 for the years ended March 31, 2020 and 2019. At March 31, 2020, the weighted average remaining amortization period for all licenses was approximately 10 years. The annual amortization expense of licenses for the next five years is estimated to be approximately $14,000 per year.</t>
  </si>
  <si>
    <t>Equity [Abstract]</t>
  </si>
  <si>
    <t>Note 5. Stockholders’ Equity Stock-based compensation expense and valuation information Stock-based awards include stock options and restricted stock units under the 2012 Equity Incentive Plan, as amended (“2012 Plan”) and Inducement Awards, performance-based restricted stock units under an Incentive Award Performance-Based Restricted Stock Unit Agreement, and rights to purchase stock under the ESPP. The Company calculates the grant date fair value of all stock-based awards in determining the stock-based compensation expense. Stock-based compensation expense for all stock awards consists of the following (in thousands):
Year Ended March 31, 2020
Year Ended March 31, 2019
Research and development
$
111
$
911
General and administrative
$
3,997
$
4,282
Total
$
4,108
$
5,193
The total unrecognized compensation cost related to unvested stock option grants as of March 31, 2020 was approximately $3,184,000 and the weighted average period over which these grants are expected to vest is 1.76 years. The total unrecognized stock-based compensation cost related to unvested restricted stock units (not including performance-based restricted stock units) as of March 31, 2020 was approximately $854,000, which will be recognized over a weighted average period of 1.63 years. The total unrecognized stock-based compensation cost related to unvested performance-based restricted stock units as of March 31, 2020 was approximately $1,278,000, which will be recognized over a weighted average period of 1.42 years. As of March 31, 2020, there are no participants enrolled into the employee stock purchase plan for the current purchase period, beginning March 1, 2020. The Company uses the Black-Scholes valuation model to calculate the fair value of stock options. Stock-based compensation expense is recognized over the vesting period using the straight-line method. The fair value of stock options was estimated at the grant date using the following weighted average assumptions:
Year Ended March 31, 2020
Year Ended March 31, 2019
Dividend yield
—
—
Volatility
84.36
%
72.99
%
Risk-free interest rate
1.53
%
2.75
%
Expected life of options
6.00 years
6.00 years
Weighted average grant date fair value
$
0.23
$
0.84
The assumed dividend yield was based on the Company’s expectation of not paying dividends in the foreseeable future. Prior to fiscal year 2020, the Company used a blend of historical volatility and implied volatility of comparable companies. As of April 1, 2019, the Company is using the Company-specific historical volatility rate as it is more reflective of market conditions and a better indicator of expected volatility. The risk-free interest rate assumption was based on U.S. Treasury rates. The weighted average expected life of options was estimated using the average of the contractual term and the weighted average vesting term of the options. Prior to fiscal year 2020, certain options granted to consultants were subject to variable accounting treatment and were required to be revalued until vested. As of April 1, 2019, the measurement and classification of share-based payment to non-employees is consistent with the measurement and classification of share-based payment to employees. The fair value of each restricted stock unit is recognized as stock-based compensation expense over the vesting term of the award. The fair value is based on the closing stock price on the date of the grant. The Company uses the Black-Scholes valuation model to calculate the fair value of shares issued pursuant to the Company’s ESPP. Stock-based compensation expense is recognized over the purchase period using the straight-line method. The fair value of ESPP shares was estimated at the purchase period commencement date using the following weighted average assumptions:
Year Ended March 31, 2020*
Year Ended March 31, 2019
Dividend yield
—
—
Volatility
43.69
%
43.7 - 80.2%
Risk-free interest rate
2.52
%
1.85 - 2.52%
Expected term
6 months
6 months
Grant date fair value
$
0.29
$ 0.29 - $0.45
*There were no participants in the ESPP for the purchase period September 1, 2019 – February 29, 2020 nor any participants in the ESPP for the current purchase period (beginning March 1, 2020). The assumed dividend yield was based on the Company’s expectation of not paying dividends in the foreseeable future. The Company uses the Company-specific historical volatility rate as the indicator of expected volatility. The risk-free interest rate assumption was based on U.S. Treasury rates. The expected life is the 6-month purchase period. Preferred stock The Company is authorized to issue 25,000,000 shares of preferred stock. There are no shares of preferred stock currently outstanding, and the Company has no present plans to issue shares of preferred stock. Common stock In May of 2008, the Board of Directors of the Company approved the 2008 Equity Incentive Plan (the “2008 Plan”). The 2008 Plan authorized the issuance of up to 1,521,584 common shares for awards of incentive stock options, non-statutory stock options, restricted stock awards, restricted stock award units, and stock appreciation rights. The 2008 Plan terminated on July 1, 2018. As of March 31, 2019, 896,256 shares under the 2008 Plan have been issued. In January 2012, the Board of Directors of the Company approved the 2012 Plan. The 2012 Plan authorized the issuance of up to 6,553,986 shares of common stock for awards of incentive stock options, non-statutory stock options, stock appreciation rights, restricted stock, restricted stock units, performance units, performance shares, and other stock or cash awards. The Board of Directors and stockholders of the Company approved an amendment to the 2012 Plan in August 2013 to increase the number of shares of common stock that may be issued under the 2012 Plan by 5,000,000 shares. In August 2015, the Board of Directors and stockholders of the Company approved an amendment to the 2012 Plan in August 2015 to further increase the number of shares of common stock that may be issued under the 2012 Plan by 6,000,000 shares. In July 2018, the Board of Directors and stockholders of the Company approved an amendment to the 2012 Plan to further increase the number of shares of common stock that may be issued under the 2012 Plan by 11,000,000 shares, bringing the aggregate shares issuable under the 2012 Plan to 28,553,986. The 2012 Plan as amended and restated became effective on July 26, 2018 and terminates ten years after such date. As of March 31, 2020, 14,158,654 shares remain available for issuance under the 2012 Plan. On April 24, 2017 the Company filed a Registration Statement on Form S-8 with the SEC authorizing the issuance of 2,297,034 shares of the Company’s Common Stock, pursuant to the terms of an Inducement Award Stock Option Agreement and an Inducement Award Performance-Based Restricted Stock Unit Agreement (collectively, the “Inducement Award Agreements”). On August 14, 2018 the Company filed a Registration Statement on Form S-8 with the SEC authorizing the issuance of 1,135,408 shares of the Company’s Common Stock, pursuant to the terms of an Inducement Award Stock Option Agreement and an Inducement Award Restricted Stock Unit Agreement (collectively, the “Inducement Award Agreements”). The Company has an effective shelf registration statement on Form S-3 (File No. 333-222929) and the related prospectus previously declared effective by the Securities and Exchange Commission (the “SEC”) on February 22, 2018, as supplemented by a prospectus supplement, dated March 16, 2018 (the “2018 Shelf”), that expires on February 22, 2021. This replaces the 2015 Shelf which expired on March 17, 2018. On March 16, 2018, the Company entered into a Sales Agreement (“2018 Sales Agreement”) with H.C. Wainwright &amp; Co., LLC and Jones Trading Institutional Services LLC (each an “Agent” and together, the “Agents”) and filed a prospectus supplement to the 2018 Shelf, pursuant to which the Company may offer and sell, from time to time through the Agents, shares of its common stock in at-the-market sales transactions having an aggregate offering price of up to $50,000,000. Any shares offered and sold will be issued pursuant to the Company’s 2018 Shelf. During the years ended March 31, 2020 and 2019, the Company issued 6,087,382 shares and 11,631,803 shares of common stock, respectively, for net proceeds of $5.0 million and $13.2 million in at-the-market offerings under the 2018 Sales Agreement. As of March 31, 2020, the Company has sold an aggregate of 17,719,185 shares of common stock in at-the-market offerings under the 2018 Sales Agreement, with gross proceeds of approximately $18.7 million. Based on these sales, the Company cannot raise more than an aggregate of $81.3 million in future offerings under the 2018 Shelf, including the $31.3 million remaining available for future issuance through its at-the-market program under the 2018 Sales Agreement. On July 26, 2018, the Company filed an amendment to its certificate of incorporation to increase the number of authorized shares of common stock to 200,000,000 shares. During the years ended March 31, 2020 and 2019, the Company issued 0 and 622,192 shares of common stock upon exercise of 0 and 622,192 stock options, respectively. On June 25, 2019, the Company received a notice letter from the Listing Qualifications Staff of Nasdaq indicating that, based upon the closing bid price of the Company’s common stock for the last 30 consecutive business days, the Company no longer met the requirement to maintain a minimum closing bid price of $1 per share, as set forth in Nasdaq Listing Rule 5450(a)(1). On December 26, 2019, the Company obtained an additional compliance period of 180 calendar days by electing to transfer to The Nasdaq Capital Market. On March 26, 2020, the Company obtained shareholder approval to effect a reverse stock split in a range from 20:1 to 40:1, which remains subject to the approval of the Company’s board of directors, in order to meet the minimum closing bid price per share requirement under the Nasdaq Listing Rules. On April 17, 2020 the Company received an additional notice letter from Nasdaq indicating that based on extraordinary market conditions, Nasdaq has determined to toll the compliance periods for bid price and market value of publicly held shares requirements (collectively, the “Price-based Requirements”) through June 30, 2020. Accordingly, since the Company had 66 calendar days remaining in its compliance period as of April 16, 2020, the Company will, upon reinstatement of the Price-based Requirements, still have 66 calendar days from July 1, 2020, or until September 4, 2020, to regain compliance. The Company can regain compliance, either during the suspension or during the compliance period resuming after the suspension, by evidencing compliance with the Price-based Requirements for a minimum of 10 consecutive trading days. The Company intends to comply with the Price-based Requirements by effecting the Reverse Stock Split. To qualify, the Company would be required to meet the continued listing requirement for market value of publicly held shares and all other initial listing standards for The Nasdaq Capital Market. There can be no assurance that the Company will be able to regain compliance with the minimum bid price requirement or maintain compliance with the other listing requirements necessary to maintain the listing of its common stock on The Nasdaq Capital Market. The Company’s failure to regain compliance during this second compliance period could result in delisting. Restricted stock units During the year ended March 31, 2020, the Company issued restricted stock units for an aggregate of 585,926 shares of common stock to its employees. These shares of common stock will be issued upon vesting of the restricted stock units. On August 14, 2018, in connection with the appointment of a new Chief Medical Officer (“CMO”), the Company allocated 160,714 Restricted Stock Units (“RSUs”) outside of the 2012 Plan. The Company intends for these to be “inducement awards” within the meaning of Nasdaq Marketplace Rule 5635(c)(4). While outside the Company’s 2012 Plan, the terms and conditions of these awards are consistent with awards granted to the Company’s executive officers pursuant to the 2012 Plan. These RSUs vest over a four-year period, with a quarter of the option shares vesting on the one-year anniversary of the vesting commencement date and the remaining options shares vesting in equal quarterly installments over the 12 quarterly periods thereafter. The CMO was terminated in August 2019. The following table summarizes the Company’s restricted stock unit (not including performance-based restricted stock units) activity for the year ended March 31, 2020:
Number of Shares
Weighted Average Price
Unvested at March 31, 2019
2,080,723
$
1.80
Granted
585,926
$
0.97
Vested
(563,271
)
$
2.29
Canceled / forfeited
(1,623,122
)
$
1.29
Unvested at March 31, 2020
480,256
$
1.95
Performance-based restricted stock units On April 24, 2017, the Company issued a Performance-Based Restricted Stock Unit Award for 208,822 shares of common stock (the “PBRSU”) to its newly hired Chief Executive Officer (“CEO”). The PBRSU was issued outside of the 2012 Plan, in the Inducement Award Agreement, as an “inducement award” within the meaning of Nasdaq Marketplace Rule 5635(c)(4). While outside the Company’s 2012 Plan, the terms and conditions of this award are consistent with awards granted to the Company’s executive officers pursuant to the 2012 Plan. On August 23, 2017, the Board of Directors formally approved the vesting criteria for the PBRSU. The vesting of the PBRSU was divided into five separate tranches each with independent vesting criteria. The first four tranches had performance criteria related to annual revenue goals with measurement at the end of fiscal year 2018 (20 percent), fiscal year 2019 (20 percent), fiscal year 2020 (20 percent), and fiscal year 2021 (20 percent). The fifth tranche has a performance metric related to a path to profitability goal measured as Negative Adjusted Earnings Before Interest, Taxes, Depreciation and Amortization (“EBITDA”) achievable at any point between the grant date and the end of fiscal year 2020 (20 percent). The number of units that could ultimately vest for each tranche ranged from 0 percent to 120 percent of the target amount, not to exceed 208,822 in aggregate. On December 12, 2018, the Board of Directors formally approved an amendment to the vesting criteria for the PBRSUs. As of March 31, 2020, 100% of the Negative Adjusted EBITDA tranche, or 41,764 shares had vested and 8,352 units had been forfeited. Based on the amendment to the vesting criteria, the remaining 158,706 units eligible to vest upon future performance were divided into three separate but equal tranches with independent vesting criteria based on the achievement of certain regulatory milestones. As of March 31, 2020, none of the amended tranches had vested. Based on the amended PBRSU vesting terms, a Type III modification, the modified grant date fair value of the PBRSUs is $165,000 of which one-third is being recognized over the expected service period of each tranche ending April 23, 2023. The Company began recording stock-based compensation expense for the initial performance tranches after the August 23, 2017 grant date when the initial financial performance goals were established and approved and has modified its recording of compensation expense in accordance with the amended performance tranches beginning on December 12, 2018. On July 2, 2019, the Company issued Performance-Based Restricted Stock Unit Awards (the “PBRSU Retention Awards”) for an aggregate of 6,027,899 shares of common stock to its management team. The PBRSUs were issued pursuant to the 2012 Plan. The PBRSU Retention Awards will vest in full upon the earlier of the Company’s engagement in a pre-IND meeting with the FDA, twenty-four months from the grant date, or a change in control. As of March 31, 2020, all PBRSUs are expected to vest twenty-four months from the grant date. The following table summarizes the Company’s performance-based restricted stock unit activity for the year ended March 31, 2020:
Number of Shares
Weighted Average Price
Unvested at March 31, 2019
158,706
$
1.04
Granted
6,027,899
$
0.49
Vested
—
$
—
Canceled / forfeited
(2,233,678
)
$
0.49
Unvested at March 31, 2020
3,952,927
$
0.51
Stock options During the year ended March 31, 2020 under the 2012 Equity Incentive Plan, 342,500 stock options were issued at various exercise prices. On April 24, 2017, in connection with the appointment of a new CEO, the Company granted 2,088,212 stock options outside of the 2012 Plan. The Company intends for these to be “inducement awards” within the meaning of Nasdaq Marketplace Rule 5635(c)(4). While granted outside the Company’s 2012 Plan, the terms and conditions of this stock option award are consistent with awards granted to the Company’s executive officers pursuant to the 2012 Plan. On August 14, 2018, in connection with the appointment of a new CMO, the Company allocated 974,694 stock options outside of the 2012 Plan. The Company intends for these to be “inducement awards” within the meaning of Nasdaq Marketplace Rule 5635(c)(4). While outside the Company’s 2012 Plan, the terms and conditions of these awards are consistent with awards granted to the Company’s executive officers pursuant to the 2012 Plan. These stock options vest over a four-year period, with a quarter of the option shares vesting on the one-year anniversary of the vesting commencement date and the remaining options shares vesting in equal quarterly installments over the next 12 quarterly periods. The CMO was terminated in August 2019. The following table summarizes stock option activity for the year ended March 31, 2020:
Options Outstanding
Weighted- Average Exercise Price
Aggregate Intrinsic Value
Outstanding at March 31, 2019
12,039,264
$
2.24
$
—
Options granted
342,500
$
0.32
$
—
Options canceled
(4,743,688
)
$
2.35
$
—
Options exercised
—
$
—
$
—
Outstanding at March 31, 2020
7,638,076
$
2.08
$
37,440
Vested and Exercisable at March 31, 2020
4,184,674
$
2.53
$
—
The weighted-average remaining contractual term of stock options exercisable and outstanding at March 31, 2020 was approximately 7.34 years. Employee Stock Purchase Plan In June 2016, the Company’s board of directors adopted, and in August 2016 stockholders subsequently approved, the 2016 Employee Stock Purchase Plan (“ESPP”). The Company reserved 1,500,000 shares of common stock for issuance thereunder. The ESPP permits employees after five months of service to purchase common stock through payroll deductions, limited to 15 percent of each employee’s compensation up to $25,000 per employee per year or 10,000 shares per employee per six-month purchase period. Shares under the ESPP are purchased at 85 percent of the fair market value at the lower of (i) the closing price on the first trading day of the six-month purchase period or (ii) the closing price on the last trading day of the six-month purchase period. The initial offering period commenced in September 2016. During the year ended March 31, 2020, no shares were issued under the ESPP. At March 31, 2020, there were 1,188,718 shares remaining available for the purchase under the ESPP. Warrants The following table summarizes warrant activity for the year ended March 31, 2020:
Warrants
Weighted-Average Exercise Price
Balance at March 31, 2019
145,000
$
7.11
Granted
—
$
—
Expired / Canceled
(145,000
)
$
7.11
Exercised
—
$
—
Balance at March 31, 2020
—
$
—
There were no warrants outstanding at March 31, 2020. Common stock reserved for future issuance Common stock reserved for future issuance consisted of the following at March 31, 2020:
Common stock options outstanding and reserved under the 2012 Plan
5,549,864
Common stock reserved under the 2012 Plan
14,158,654
Common stock reserved under the 2016 Employee Stock Purchase Plan
1,188,718
Restricted stock units outstanding under the 2012 Plan
480,256
Performance-based restricted stock units outstanding under the 2012 Plan
3,794,221
Common stock options outstanding and reserved under the Incentive Award Agreement
2,088,212
Performance-based restricted stock units outstanding under the Incentive Award Agreement
158,706
Total at March 31, 2020
27,418,631</t>
  </si>
  <si>
    <t>Leases</t>
  </si>
  <si>
    <t>Leases [Abstract]</t>
  </si>
  <si>
    <t>Note 6. Leases Adoption of ASC 842 As of April 1, 2019, the Company adopted ASC 842, which requires lessees to recognize a right-of-use asset (“ROU asset”) and lease liability for leases with terms of greater than twelve months. ROU assets represent the Company’s right to use an underlying asset for the lease term and lease liabilities represent the Company’s obligation to make lease payments arising from the lease. The Company implemented this new accounting standard using the modified retrospective method for its existing leases, which did not cause any adjustments to prior year financial statements. The Company elected the package of practical expedients available for existing contracts, which allowed it to carry forward its historical assessments of whether contracts are or contain leases and the classification of its existing operating leases. Additionally, the Company elected the practical expedient to treat lease and non-lease components as a single lease component. At the time of adoption, the Company leased property and equipment under operating leases, specifically its office building and various copier machines. The Company also had a short-term lease (lease term is less than 12 months), which is not required to be recorded on the balance sheet under ASC 842. Instead, under ASC 842, the Company elected the accounting policy for short term leases to recognize lease payments as an expense on a straight-line basis over the lease term. Upon adoption of ASC 842, the Company recognized ROU assets and corresponding lease liabilities based on the present value of remaining lease payments over the lease terms. ROU assets were measured as lease liabilities plus prepaid rent less any deferred rent. As interest rates were not implicitly stated in the respective lease agreements, nor were they readily determinable, the Company used its incremental borrowing rate as the discount rate when measuring lease liabilities. As a result, the Company recorded ROU assets and lease liabilities of $4.5 million and $5.0 million, respectively. The Company also classified deferred rent of $0.6 million as an offset to the Company’s ROU asset upon adoption. The impact of the adoption of ASC 842 on the consolidated balance sheet as of April 1, 2019 is as follows (in thousands):
ASC 840
ASC 842
March 31, 2019
Impact of Adoption
April 1, 2019
Deferred Rent
$
35
$
(35
)
$
—
Deferred Rent, net of current portion
$
588
$
(588
)
$
—
Prepaid Rent
$
88
$
(88
)
$
—
Operating right-of-use assets
$
—
$
4,451
$
4,451
Operating lease liability
$
—
$
1,038
$
1,038
Operating lease liability, net of current portion
$
—
$
3,948
$
3,948
After the initial adoption of ASC 842, on an on-going basis, the Company evaluates all contracts upon inception and determines whether the contract contains a lease by assessing whether there is an identified asset and whether the contract conveys the right to control the use of identified asset in exchange for consideration over a period of time. If a lease is identified, the Company will apply the guidance from ASC 842 to properly account for the lease. Operating Leases From July 2012 to November 2019, the Company leased its main facilities at 6275 Nancy Ridge Drive, San Diego, California 92121. The lease, as amended in 2013, 2015, 2016, 2018, and 2019, consisted of approximately 45,580 rentable square feet containing laboratory, clean room and office space. Monthly rental payments are approximately $87,000 with 3% annual escalators. The lease for 14,685 of the total rentable square footage was amended to accelerate the expiration date from December 15, 2018 to October 31, 2018. On November 30, 2018, the Company agreed to extend the term for the remainder of the total rentable square footage under the lease from August 31, 2021 to August 31, 2024 in exchange for $500,000 of landlord funded tenant improvements and a rescission of its option to terminate the lease on or after September 1, 2019 with 9 months prior written notice. On October 11, 2019, the Company entered into an agreement to accelerate the expiration date of the term of the lease for its main facilities on 6275 Nancy Ridge Drive from August 31, 2024 to November 15, 2019. Under this agreement, the Landlord and Tenant agreed that the other is excused as of the termination date from any further obligations. As such, the Company wrote-off its associated right-of-use asset of approximately $4.1 million and lease liabilities of approximately $4.6 million in fiscal 2020, which resulted in a $0.5 million gain on lease termination. In addition to the Company’s main facility lease, on March 21, 2019, the Company entered into an agreement to lease several copy machines for a term of 36 months. The lease contained fixed monthly payments through the entire term of the lease, and it did not contain an option to extend the term or a bargain purchase option. This lease was also carried forward as an operating lease through the adoption of Topic 842. On October 9, 2019, the Company entered into an agreement to assume its leased copy machines, which terminates future obligations. As such, the Company wrote-off its associated right-of-use asset of approximately $26,000 and lease liabilities of approximately $26,000 in the third quarter of fiscal 2020. On October 2, 2019, the Company entered into an agreement to rent office space at 440 Stevens Avenue, Suite 200, Solana Beach, California 92075. This agreement is a month-to-month contract and can be terminated at-will by either party at any time. As such, the Company has concluded that this agreement does not contain a lease and will be expensed as incurred. Monthly rental payments are approximately $4,000 per month. The Company recorded operating lease expense on a straight-line basis over the life of the leases. This is consistent with the Company’s historical treatment of the lease costs included in operating expenses (referred to as “Rent Expense” prior to adoption of Topic 842). For the year ended March 31, 2020, the Company recorded operating lease expense of approximately $568,000. In addition, the Company recorded rent expense for the office space of approximately $19,000 for the year ended March 31, 2020. For the year ended March 31, 2019, the Company recorded rent expense of approximately $1,173,000. Variable lease costs associated with the Company’s leases, such as payments for additional monthly fees to cover the Company’s share of certain facility expenses (common area maintenance, or CAM) are not included in operating lease right-of-use assets and lease liabilities, but rather expensed as incurred. Variable lease expense was approximately $305,000 for the year ended March 31, 2020, respectively. Short-term lease cost for the year ended March 31, 2020 was approximately $37,000. The short-term lease was terminated in the fiscal 2020 second quarter. The table below is a summary of the cash flows associated with the Company’s leases for the year ended March 31, 2020 (in thousands):
For the Year Ended
March 31, 2020
Cash paid for amount included in measurement of liabilities:
Operating cash flows from operating leases
$
579</t>
  </si>
  <si>
    <t>Commitments And Contingencies Disclosure [Abstract]</t>
  </si>
  <si>
    <t>Note 7. Commitments and Contingencies Legal matters In addition to commitments and obligations in the ordinary course of business, the Company may be subject, from time to time, to various claims and pending and potential legal actions arising out of the normal conduct of its business. On October 10, 2019, a putative class action lawsuit was filed in the U.S. District Court for the District of Delaware against the Company and its board of directors in connection with the annual proxy statement filed by the Company on July 26, 2019. The case was captioned Rianhard v. Crouch., et al., Case No. 19-cv-1922 (D. Del. Oct. 10, 2019) (the “Action”). The complaint alleged that the Schedule 14A proxy statement contained material misrepresentations in connection with the reverse stock split proposal recommended therein and asserted claims for violations of Section 14(a) of the Securities Exchange Act of 1934 and Rule 14a-9 promulgated thereunder, as well as claims for breach of fiduciary duty. On November 25, 2019, the Action was voluntarily dismissed. On December 31, 2019, the Company received a demand pursuant to Delaware General Corporation Law Section 220 for certain books and records of the Company (the “Demand”). The Company has objected to the Demand and made a limited production of certain records to the demanding stockholder. On January 30, 2020, the Company received a demand letter (the “Letter”) from a purported stockholder alleging that the disclosures in the Form S-4 filed with the SEC on December 23, 2019 violated federal securities laws by failing to disclose certain allegedly material information. The Letter demands, among other things, that the Company make corrective disclosures and reserves the right to pursue legal action. The Company believes the assertions in the Letter are without merit. On March 4, 2020, the Company received a letter from the SEC regarding an inquiry into certain of the Company’s prior disclosures and related operations. The Company is cooperating with the SEC in response to a subpoena. The Company assesses contingencies to determine the degree of probability and range of possible loss for potential accrual in its financial statements. Because litigation is inherently unpredictable and unfavorable resolutions could occur, assessing litigation contingencies is subjective and requires judgments about future events. When evaluating contingencies, the Company may be unable to provide a meaningful estimate due to a number of factors, including the procedural status of the matter in question, the presence of complex or novel legal theories, and/or the ongoing discovery and development of information important to the matters. In addition, damage amounts claimed in litigation against it may be unsupported, exaggerated or unrelated to possible outcomes, and as such are not meaningful indicators of its potential liability. The Company regularly reviews contingencies to determine the adequacy of its accruals and related disclosures. During the period presented, the Company has not recorded any accrual for loss contingencies associated with any claims or legal proceedings; determined that an unfavorable outcome is probable or reasonably possible; or determined that the amount or range of any possible loss is reasonably estimable. However, the outcome of legal proceedings and claims brought against the Company is subject to significant uncertainty. Therefore, although management considers the likelihood of such an outcome to be remote, if one or more of these legal matters were resolved against the Company in a reporting period, the Company’s consolidated financial statements for that reporting period could be materially adversely affected.</t>
  </si>
  <si>
    <t>Income Taxes</t>
  </si>
  <si>
    <t>Income Tax Disclosure [Abstract]</t>
  </si>
  <si>
    <t xml:space="preserve">Note 8. Income Taxes A reconciliation of the statutory federal rate and the effective rate, for operations, is as follows for the years ended March 31, 2020 and March 31, 2019 (in thousands):
March 31, 2020
March 31, 2019
Tax computed at federal statutory rate
$
(3,929
)
21%
$
(5,593
)
21.0%
State income tax, net of federal benefit
(714
)
3.8%
(884
)
3.3%
Executive compensation
—
0.0%
—
0.0%
Stock based compensation
893
-4.8%
871
-3.3%
Research credits
(421
)
2.2%
(1,033
)
3.9%
Change in tax rate
(193
)
1.0%
(380
)
1.4%
Removal of net operating losses and research development credits
5,091
-27.2%
4,171
-15.7%
Rate adjustment - tax law
—
0.0%
14
-0.1%
Other
70
-0.3%
2,795
-10.5%
Valuation allowance
(797
)
4.2%
39
-0.1%
Provision (benefit) for income taxes
$
—
0.0%
$
—
0.0% Deferred income taxes reflect the net tax effects of temporary differences between the carrying amounts of assets and liabilities for financial reporting purposes and the amounts used for income tax purposes. Significant components of the Company’s net deferred tax assets are as follows as of March 31, 2020 and March 31, 2019 (in thousands):
March 31, 2020
March 31, 2019
Deferred tax assets:
Net operating loss carry forwards
$
—
$
—
Research and development credits
—
—
Depreciation and amortization
5
28
Accrued expenses and reserves
173
886
Stock compensation
3,899
3,941
Other, net
1
20
Total deferred tax assets
4,078
4,875
Valuation allowance
(4,078
)
(4,875
)
$
—
$
—
A full valuation allowance has been established to offset the deferred tax assets as management cannot conclude that realization of such assets is more likely than not. Under the Internal Revenue Code (“IRC”) Sections 382 and 383, annual use of our net operating loss and research tax credit carryforwards to offset taxable income may be limited based on cumulative changes in ownership. We have not completed an analysis to determine whether any such limitations have been triggered as of March 31, 2020. Until this analysis is completed, we have removed the deferred tax assets related to net operating losses and research credits from our deferred tax asset schedule. Further, until a study is completed and any limitation known, no amounts are being considered as an uncertain tax position or disclosed as an unrecognized tax benefit. Due to the existence of the valuation allowance, future changes in the Company’s unrecognized tax benefits will not impact its effective tax rate. Any carryforwards that will expire prior to utilization as a result of such limitations will be removed from deferred tax assets with a corresponding reduction of the valuation allowance. The valuation allowance decreased by approximately $798,000 and increased by approximately $39,000 for the years ended March 31, 2020 and 2019, respectively. The Company had federal and state net operating loss carryforwards of approximately $183.8 million and $33.4 million, respectively, as of March 31, 2020. Federal net operating loss carryforwards of approximately $40.2 million will carryforward indefinitely and be available to offset up to 80% of future taxable income each year subject to revisions made by the CARES Act. The remaining federal net operating losses will begin to expire in 2028, unless previously utilized. The state net operating loss carryforwards (“NOLs”) will begin to expire in 2028, unless previously utilized. The Company had federal and state research tax credit carryforwards of approximately $4.2 million and $3.7 million at March 31, 2020, respectively. The federal research tax credit carryforwards begin expiring in 2028. The state research tax credit carryforwards do not expire. On March 27, 2020, the Coronavirus Aid, Relief, and Economic Security Act (the "CARES Act") was enacted in response to the COVID-19 pandemic. The CARES Act contains temporary taxpayer favorable provisions related to the use of net operating losses and the deductibility of interest expense, charitable contributions, and qualified improvement property. Due to the generation of losses, the Company does not expect to be materially impacted by the CARES Act. On April 1, 2019, the Company adopted ASU 2016-02, Leases (“Topic 842”). There was no net tax impact recorded as a result of the adoption. The Company did not record any accruals for income tax accounting uncertainties for the year ended March 31, 2020. The Company did not accrue either interest or penalties from inception through March 31, 2020. The Company does not expect its unrecognized tax benefits to significantly increase or decrease within the next 12 months. The Company is subject to tax in the United States and in various state jurisdictions. As of March 31, 2020, the Company’s tax years from inception are subject to examination by the tax authorities due to the generation of net operating losses. The Company is not currently under examination by any jurisdiction. </t>
  </si>
  <si>
    <t>Concentrations</t>
  </si>
  <si>
    <t>Risks And Uncertainties [Abstract]</t>
  </si>
  <si>
    <t>Note 9. Concentrations Credit risk and significant customers Financial instruments that potentially subject the Company to concentrations of credit risk consist principally of temporary cash investments. The Company maintains cash balances at various financial institutions located within the United States. Accounts at these institutions are secured by the Federal Deposit Insurance Corporation. Balances may exceed federally insured limits. The Company has not experienced losses in such accounts, and management believes that the Company is not exposed to any significant credit risk with respect to its cash and cash equivalents. The Company is also potentially subject to concentrations of credit risk in its revenues and accounts receivable. Because it is in the early commercial stage, the Company’s revenues to date have been derived from a relatively small number of customers and collaborators. However, the Company has not historically experienced any accounts receivable write-downs and management does not believe significant credit risk exists as of March 31, 2020.</t>
  </si>
  <si>
    <t>Related Parties</t>
  </si>
  <si>
    <t>Related Party Transactions [Abstract]</t>
  </si>
  <si>
    <t>Note 10. Related Parties From time to time, the Company will enter into an agreement with a related party in the ordinary course of its business and on terms and conditions it believes are as fair as those it offers and receives from independent third parties. These agreements are ratified by the Company’s Board of Directors or a committee thereof pursuant to its related party transaction policy. In August 2017, the Company entered into a research services agreement with Cirius Therapeutics, Inc. (“Cirius”), an entity for which Robert Baltera, Jr., a former director of the Company, serves as Chief Executive Officer and President. Under this agreement, the Company is providing standard research services to Cirius utilizing its ExVive™ Liver Tissue platform. The Company has provided and recognized revenue for ExVive™ Liver Tissue Services for Cirius in the amount of $281,000 to date. Organovo completed its obligations as of December 2018. No further revenues are expected. In November 2018, the Company entered into a research services Quote with Viscient Biosciences (“Viscient”), an entity for which Keith Murphy, the Company’s former director, Chief Executive Officer, and President, serves as the Chief Executive Officer and President. Under this Quote, the Company provided research services in the amount of $142,000, amended in April 2019 to include an additional $7,000 of services. As of March 31, 2019, the Company recognized revenue of $42,000 for services provided and the remaining amount of $107,000 was recognized as revenue in the year ended March 31, 2020. In November 2019, the Company entered into an agreement with Viscient to sell certain bioprinting equipment and a non-exclusive license to certain intellectual property for approximately $171,000, of which $101,000 was recognized as other income and $70,000 was recognized as revenue in the year ended March 31, 2020. In addition to the services provided by Organovo, Viscient has purchased primary human cell-based products from our subsidiary, Samsara. Pursuant to the terms of multiple Quotes, $128,000 and $96,000 was recognized as revenue in the year ended March 31, 2020 and 2019, respectively. There is approximately $111,000 of accounts receivable outstanding as of March 31, 2020 and $39,000 of accounts receivable outstanding as of March 31, 2019. The balance owing at March 31, 2020 is several months past due (as of that date) and the Company is currently attempting to secure an informal resolution of these outstanding invoices, but if unable to do so, the Company intends to pursue a formal collection action. Since there has been no history of bad debt with Viscient and the customer indicated a willingness to settle the debt, the Company deemed that a reserve against the receivable was not necessary.</t>
  </si>
  <si>
    <t>Defined Contribution Plan</t>
  </si>
  <si>
    <t>Defined Benefit Pension Plans And Defined Benefit Postretirement Plans Disclosure [Abstract]</t>
  </si>
  <si>
    <t>Note 11. Defined Contribution Plan The Company has a defined contribution 401(k) plan covering substantially all employees. During the year ended March 31, 2015, the 401(k) plan was amended (the “Amended Plan”) to include an employer matching provision. Under the terms of the Amended Plan, the Company will make matching contributions on up to the first 6% of compensation contributed by its employees. Amounts expensed under the Company’s 401(k) plan for the years ended March 31, 2020 and 2019 were approximately $152,000 and $240,000, respectively.</t>
  </si>
  <si>
    <t>Recent Accounting Pronouncements</t>
  </si>
  <si>
    <t>Accounting Changes And Error Corrections [Abstract]</t>
  </si>
  <si>
    <t>Note From time to time, new accounting pronouncements are issued by the FASB or other standard setting bodies. Unless otherwise stated, the Company believes that the impact of the recently issued accounting pronouncements that are not yet effective will not have a material impact on its consolidated financial position or results of operations upon adoption. Adoption of New Accounting Pronouncements In February 2016, the FASB issued ASU 2016-02, Leases (“ASC 842”), which supersedes the lease guidance under ASC 840, Leases. The new accounting standard requires an entity to recognize right-of-use assets and corresponding lease liabilities on the balance sheet for all leases with terms of more than 12 months and to disclose key information about leasing arrangements. This new guidance became effective for the Company on April 1, 2019. The Company adopted ASC 842 on April 1, 2019 and elected the optional transition method that allows for a cumulative-effect adjustment in the period of adoption, which was not applicable, and did not require restatement of prior periods. The Company elected the package of practical expedients permitted under the transition guidance, but not the hindsight practical expedient. Please refer to “Note 6. Leases” for more information regarding the Company’s adoption of the new lease standard. In February 2018, the FASB issued ASU No. 2018-02, Income Statement – Reporting Comprehensive Income Recent Accounting Pronouncements Not Yet Adopted In November 2018, the FASB issued ASU 2018-18, Collaborative Arrangements (Topic 808): Clarifying the Interaction between Topic 808 and Topic 606</t>
  </si>
  <si>
    <t>Restructuring</t>
  </si>
  <si>
    <t>Restructuring And Related Activities [Abstract]</t>
  </si>
  <si>
    <t>Note 13. Restructuring In August 2019, after a rigorous assessment of the Company’s lead liver therapeutic tissue program following completion of various preclinical studies, the Company’s board of directors concluded that the variability of biological performance and related duration of potential benefits presented development challenges and lengthy redevelopment timelines that no longer supported an attractive opportunity for the Company and its stockholders. Furthermore, the Company’s board of directors deemed the stage of development of the Company’s other therapeutic pipeline assets, including stem cell based tissue programs, to be too premature to potentially reach IND filing status within an acceptable investment horizon and with the Company’s available resources. As a result, the Company suspended all development of its lead program and all other related pipeline development activity and engaged a financial advisory firm to explore its strategic alternatives, including evaluating a range of ways to generate value from the Company’s technology platform and intellectual property, its commercial and development capabilities, its listing on The Nasdaq Capital Market, and its remaining financial assets. Under the restructuring plan, the Company terminated the employment of 52 employees, or 90% of its workforce and recorded a restructuring charge during the year ended March 31, 2020 of approximately $2.7 million, related to employee severance and benefits costs, of which $1.7 million was paid out during the fiscal second quarter, $0.9 million was paid out during the fiscal third quarter, and $0.1 million was paid out during the fiscal fourth quarter. Restructuring charges were recorded in selling, general and administrative expenses and were comprised of the following (in thousands):
Year Ended
Year Ended
March 31, 2020
March 31, 2019
Severance for Involuntary Employee Terminations
$
2,727
$
441
Total Restructuring Expense
$
2,727
$
441
The following table summarizes the activity and balances of the restructuring reserve (in thousands):
Severance for Involuntary Employee Terminations
Balance at March 31, 2019
$
-
Reserve established
2,456
Increase to reserve
$
271
Utilization of reserve:
Payments
$
(2,706
)
Balance at March 31, 2020
$
21
The restructuring accrual is reflected on the consolidated balance sheet at March 31, 2020 as accrued expenses.</t>
  </si>
  <si>
    <t>Subsequent Events</t>
  </si>
  <si>
    <t>Subsequent Events [Abstract]</t>
  </si>
  <si>
    <t xml:space="preserve">Note 14. Subsequent Events On April 7, 2020 at the Special Meeting of Shareholders, the Merger was not approved by our stockholders. On April 17, 2020, the Company received a notice letter from Nasdaq indicating that based on extraordinary market conditions, Nasdaq has determined to toll the compliance periods for bid price and market value of publicly held shares (“MVPHS”) requirements (collectively, the “Price-based Requirements”) through June 30, 2020. Accordingly, since the Company had 66 calendar days remaining in its Bid, compliance period as of April 16, 2020, it will, upon reinstatement of the Price-based Requirements, still have 66 calendar days from July 1, 2020, or until September 4, 2020, to regain compliance. </t>
  </si>
  <si>
    <t>Description of Business and Summary of Significant Accounting Policies (Policies)</t>
  </si>
  <si>
    <t>Nature of operations and basis of presentation</t>
  </si>
  <si>
    <t xml:space="preserve">Nature of operations and basis of presentation Organovo Holdings, Inc. (“Organovo Holdings,” “Organovo,” and “the Company”) is an early-stage biotechnology company that has historically been focused on pioneering the development of bioprinted human tissues that emulate key aspects of human biology and disease. Organovo has focused on developing its in vivo in vivo Organovo’s NovoGen Bioprinters ® are automated devices that enable the fabrication of 3D living tissues comprised of mammalian cells. </t>
  </si>
  <si>
    <t>Strategic Alternatives Process</t>
  </si>
  <si>
    <t>Strategic Alternatives Process In August 2018, following a pre-pre-Investigational New Drug application (“IND”) meeting with the Food and Drug Administration (the “FDA”) regarding its lead liver therapeutic candidate, Organovo announced that it was concentrating its financial resources around supporting its healthy liver therapeutic tissue development, and that it would continue to opportunistically generate revenue to support its therapeutics program by leveraging its cell and in vitro in vitro In August 2019, after a rigorous assessment of its liver therapeutic tissue program, Organovo concluded that the variability of biological performance and related duration of potential benefits no longer supported an attractive opportunity due to redevelopment challenges and lengthening timelines to compile sufficient data to support an IND filing. As a result, Organovo suspended development of its lead program and all other related in-house pipeline development activities. The Organovo board of directors also engaged a financial advisory firm to explore its available strategic alternatives, including evaluating a range of ways to generate value from its technology platform and intellectual property, its commercial and development capabilities, its listing on The Nasdaq Capital Market, and its remaining financial assets. These strategic alternatives included possible mergers and business combinations, sales of part or all of Organovo’s assets, and licensing and partnering arrangements. Organovo implemented various restructuring steps to manage its resources and extend its cash runway, including reducing commercial activities related to its liver tissues, except for sales of primary human cells out of inventory, negotiating an exit from its long-term facility lease, selling various assets, and reducing its workforce. Additionally, in November 2019, Organovo sold certain inventory and equipment and related proprietary information held by its wholly owned subsidiary, Samsara Sciences, Inc. (“Samsara”), and as a result of such sale, Samsara ceased its operations in March 2020. After conducting a diligent and extensive process of evaluating strategic alternatives for Organovo and identifying and reviewing potential candidates for a strategic acquisition or other transaction, which included the receipt of more than 27 non-binding indications of interest from interested parties and careful evaluation and consideration of those proposals, and following extensive negotiation with Tarveda Therapeutics, Inc. (“Tarveda”), on December 13, 2019, Organovo and Tarveda entered into an agreement and plan of merger agreement (the “Merger Agreement”). Pursuant to the Merger Agreement, and subject to the satisfaction or waiver of the conditions set forth in the Merger Agreement, a wholly-owned merger subsidiary of Organovo would merge (the “Merger”) into Tarveda, with Tarveda surviving the Merger. The Merger Agreement included various conditions to the consummation of the Merger, including approval by Organovo’s stockholders at a special meeting of stockholders (the “Special Meeting”). On April 7, 2020 at the Special Meeting, the Merger was not approved by Organovo stockholders. As a result, Organovo is currently reconsidering its strategic alternatives and may pursue one of the following courses of action, which include but are not limited to the following actions:
•
Pursue another strategic transaction similar to the Merger. Organovo may resume its process of evaluating other candidate companies interested in pursuing a strategic transaction and, if a candidate is identified, focus its attention on negotiating and completing such strategic transaction with such candidate.
•
Continue to operate and expand its business. Organovo could elect to continue to operate and expand its business and pursue licensing or partnering transactions or utilize its intellectual property and platform technology to pursue the redevelopment of its liver tissues or the development of therapeutic tissues currently being studied by its collaborators. Due to the early development stage of Organovo’s, and its collaborators’, potential therapeutic tissues, any such redevelopment or development efforts would require a significant amount of time and financial resources, and would be subject to all the risk and uncertainties involved in the development of novel, early stage therapeutic products, research tools, and drug screening technologies. There is no assurance that Organovo could raise sufficient capital to support these efforts, that its development efforts would be successful commercially in the case of research applications or that it could successfully obtain any required regulatory approvals required to market any therapeutic product it pursued. The Company would also need to increase qualified scientific, sales and marketing, and administrative staffing, lease a suitable facility and make other expenditures necessary to support these efforts.
•
Dissolve and liquidate its assets. If Organovo is unable, or does not believe that it will be able, to find a suitable candidate for another strategic transaction or continue to operate its business, Organovo may dissolve and liquidate its assets, subject to approval by Organovo’s stockholders. In that event, Organovo would be required to pay all of its debts and contractual obligations and to set aside certain reserves for potential future claims. If Organovo dissolves and liquidates its assets, there can be no assurance as to the amount or timing of available cash that will remain for distribution to Organovo’s stockholders after paying Organovo’s debts and other obligations and setting aside funds for its contingent liabilities. Except where specifically noted or the context otherwise requires, references to “Organovo Holdings,” “the Company,” and “Organovo” in these notes to the consolidated financial statements refers to Organovo Holdings, Inc. and its wholly owned subsidiaries, Organovo, Inc., Samsara Sciences, Inc, and Opal Merger Sub, Inc.</t>
  </si>
  <si>
    <t>COVID-19</t>
  </si>
  <si>
    <t>COVID-19 In December 2019 a respiratory illness caused by a novel strain of coronavirus, SARS-CoV-2, causing the Coronavirus Disease 2019, also known as COVID-19 or coronavirus emerged. While initially the outbreak was largely concentrated in China it has spread globally. Global health concerns relating to the COVID-19 pandemic have been weighing on the macroeconomic environment, and the pandemic has significantly increased economic volatility and uncertainty. The pandemic has resulted in government authorities implementing numerous measures to try to contain the virus, such as travel bans and restrictions, quarantines, shelter-in-place or stay-at-home orders, and business shutdowns. The extent to which the coronavirus impacts the Company’s operations will depend on future developments, which are highly uncertain and cannot be predicted with confidence, including the duration of the outbreak and travel bans and restrictions, quarantines, shelter-in-place or stay-at-home orders, and business shutdowns</t>
  </si>
  <si>
    <t>Nasdaq listing</t>
  </si>
  <si>
    <t>Nasdaq listing On June 25, 2019, the Company received a notice letter from the Listing Qualifications Staff of the Nasdaq Stock Market LLC (“Nasdaq”) indicating that, based upon the closing bid price of our common stock for the last 30 consecutive business days, the Company no longer met the requirement to maintain a minimum closing bid price of $1 per share, as set forth in Nasdaq Listing Rule 5450(a)(1). On December 26, 2019, the Company obtained an additional compliance period of 180 calendar days by electing to transfer to The Nasdaq Capital Market to take advantage of the additional compliance period offered on that market. On March 26, 2020, the Company obtained shareholder approval to effect a reverse stock split in a range from 20:1 to 40:1, which remains subject to the approval of the Company’s board of directors (such final ratio, as determined by our board of directors, the “Reverse Stock Split Ratio” such reverse stock split, the “Reverse Stock Split”). On April 17, 2020, the Company received an additional notice letter from Nasdaq indicating that based on extraordinary market conditions, Nasdaq has determined to toll the compliance periods for bid price and market value of publicly held shares requirements (collectively, the “Price-based Requirements”) through June 30, 2020. Accordingly, since the Company had 66 calendar days remaining in the compliance period as of April 16, 2020, the Company will, upon reinstatement of the Price-based Requirements, still have 66 calendar days from July 1, 2020, or until September 4, 2020, to regain compliance. The Company can regain compliance, either during the suspension or during the compliance period resuming after the suspension, by evidencing compliance with the Price-based Requirements for a minimum of 10 consecutive trading days. The Company intends to comply with the Price-based Requirements by effecting the Reverse Stock Split. To qualify, the Company would be required to meet the continued listing requirement for market value of publicly held shares and all other initial listing standards for The Nasdaq Capital Market.</t>
  </si>
  <si>
    <t>Liquidity</t>
  </si>
  <si>
    <t>Liquidity As of March 31, 2020, the Company had cash and cash equivalents of approximately $27.4 million and no restricted cash. The Company had an accumulated deficit of approximately $279.5 million. The Company also had negative cash flows from operations of approximately $14.9 million during the year ended March 31, 2020. Through March 31, 2020, the Company has financed its operations primarily through the sale of convertible notes, warrants, the private placement of equity securities, the sale of common stock through public and at-the-market (“ATM”) offerings, and through revenue derived from product and research service-based agreements, collaborative agreements, licenses, and grants. During the year ended March 31, 2020, the Company issued 6,087,382 shares of its common stock through its ATM facility and received net proceeds of approximately $5.0 million. Throughout the strategic alternatives assessment process, the Company has taken steps to manage its resources and extend its cash runway including reducing commercial activities related to its liver tissues, except for sales of primary human cells out of inventory, negotiating an exit from its long-term facility lease, selling various assets, and reducing its workforce to the minimum level necessary to As a result, the Company terminated the employment of 52 employees, or 90% of its workforce and recorded a restructuring charge While the Company believes that it can maintain its current operations for at least the next 12 months, based on its current plans and available resources, the assessment by the Company discussed above with respect to its strategic alternatives raises uncertainty over the Company’s ability to successfully finance itself on a long-term basis. The accompanying consolidated financial statements do not include any adjustments that might result from the outcome of this uncertainty.</t>
  </si>
  <si>
    <t>Use of estimates</t>
  </si>
  <si>
    <t>Use of estimates The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Significant estimates used in preparing the consolidated financial statements include those assumed in revenue recognition, the measurement of operating lease right-of-use assets and lease liabilities, the valuation of stock-based compensation expense, the valuation of impairment of long-lived assets, our assessment of contingent liabilities that would require the establishment of a reserve, and the valuation allowance on deferred tax assets. On an ongoing basis, management reviews these estimates and assumptions. Though the impact of the COVID-19 pandemic to our business and operating results presents additional uncertainty, we continue to use the best information available to inform our critical accounting estimates.</t>
  </si>
  <si>
    <t>Financial instruments</t>
  </si>
  <si>
    <t xml:space="preserve">Financial instruments For certain of the Company’s financial instruments, including cash and cash equivalents, inventory, prepaid expenses and other assets, accounts payable, accrued expenses, deferred revenue, and capital lease obligations, the carrying amounts are generally considered to be representative of their respective fair values because of the short-term nature of those instruments. </t>
  </si>
  <si>
    <t xml:space="preserve">Cash and cash equivalents The Company considers all highly liquid investments with original maturities of 90 days or less to be cash equivalents. </t>
  </si>
  <si>
    <t xml:space="preserve">Restricted cash As of March 31, 2020 and 2019, the Company had approximately $0 and $79,000 of restricted cash, respectively, deposited with a financial institution. The entire amount was held in certificates of deposit to support a letter of credit agreement related to the Company’s facility lease, which was terminated in November 2019. </t>
  </si>
  <si>
    <t>Inventory Inventories are stated at the lower of the cost or net realizable value (first-in, first-out). The Company had no inventory at March 31, 2020. Inventory at March 31, 2019 consists of approximately $361,000 in raw materials, no work-in-process inventory, and approximately $129,000 in finished goods net of reserve.</t>
  </si>
  <si>
    <t>Fixed assets and depreciation</t>
  </si>
  <si>
    <t xml:space="preserve">Fixed assets and depreciation Property and equipment are carried at cost. Expenditures that extend the life of the asset are capitalized and depreciated. Depreciation and amortization are provided using the straight-line method over the estimated useful lives of the related assets or, in the case of leasehold improvements, over the lesser of the useful life of the related asset or the remaining lease term. The estimated useful lives of the fixed assets range between one and seven years. </t>
  </si>
  <si>
    <t>Impairment of long-lived assets</t>
  </si>
  <si>
    <t>Impairment of long-lived assets In accordance with ASC 360-10, the Company records an impairment loss on long-lived assets used in operations when events and circumstances indicate that long-lived assets might be impaired and the undiscounted cash flows estimated to be generated by those assets are less than the carrying amounts of those assets (i.e. not able to be recovered). During the second quarter of fiscal 2020, the Company announced the restructuring of its operations. This event required the reevaluation of the recoverability of the gross carrying value of its long-lived assets. Upon the Company’s announcement and at each quarter-end, the Company performed an asset impairment analysis on its long-lived asset group, consisting primarily of licensed intangible assets, computer equipment, and software following the completion of various asset sales prior to March 31, 2020, which concluded that the carrying amount is not recoverable. However, the Company’s analysis indicated that carrying amount of the asset group did not exceed its fair value. As such, no impairment loss is required to be recognized. Nonetheless, it is reasonably possible that the impairment analysis may change in the near term resulting in the need to write down those assets to fair value. The Company will continue to monitor assets for impairment.</t>
  </si>
  <si>
    <t>Assets Held For Sale</t>
  </si>
  <si>
    <t>Assets held for sale The Company classifies assets held for sale if all held for sale criteria is met pursuant to ASC 360-10. Assets classified as held for sale are not depreciated and are measured at the lower of their carrying amount or fair value less cost to sell. Further, assets held for sale are presented as current assets on the consolidated balance sheet.</t>
  </si>
  <si>
    <t>Research and development</t>
  </si>
  <si>
    <t xml:space="preserve">Research and development Research and development expenses, including direct and allocated expenses, consist of independent research and development costs, as well as costs associated with sponsored research and development. Research and development costs are expensed as incurred. </t>
  </si>
  <si>
    <t>Income taxes</t>
  </si>
  <si>
    <t>Income taxes Deferred income taxes are recognized for the tax consequences in future years for differences between the tax basis of assets and liabilities and their financial reporting amounts at each year end based on enacted tax laws and statutory tax rates applicable to the periods in which the differences are expected to affect taxable income. Valuation allowances are established when necessary to reduce deferred tax assets to the amount expected to be realized. Income tax expense is the combination of the tax payable for the year and the change during the year in deferred tax assets and liabilities. The Company’s policy regarding uncertainty in income taxes is pursuant to ASC 740-10. Interest and penalties that would be assessed in relation to the settlement value of unrecognized tax benefits is recognized as a component of income tax expense.</t>
  </si>
  <si>
    <t>Revenue recognition</t>
  </si>
  <si>
    <t>Revenue recognition The Company has generated revenues from payments received from research service agreements, product sales, collaborative agreements with partners including pharmaceutical and biotechnology companies and academic institutions, licenses, and grants from the National Institutes of Health (“NIH”) and private not-for-profit organizations. Billings to customers or payments received from customers are included in deferred revenue on the consolidated balance sheet until all revenue recognition criteria are met. As of March 31, 2020 and 2019, the Company had approximately $0 and $525,000, respectively, in deferred revenue related to its research service agreements, collaborative agreements, and licenses within the scope of Accounting Standards Update (“ASU”) 2014-09, Revenue from Contracts with Customers (“Topic 606”). In the year ended March 31, 2020, the Company recognized revenue on approximately $525,000, of which $490,000 related to the expiration of an agreement with a non-refundable up-front fee, that had been recorded as deferred revenue at March 31, 2019. Service revenues The Company’s service-based business, Organovo, Inc., utilized its NovoGen® bioprinting platform to provide customers access to its highly specialized tissues that model human biology and disease, and to in vitro For service contracts, the Company allocates the transaction price to each performance obligation based on the estimated relative standalone selling prices of the promised products or services underlying each performance obligation. If the standalone selling price is not observable through past transactions, the Company estimates the standalone selling price taking into account available information such as market conditions and internally approved pricing guidelines related to the performance obligations. The transaction price for service business contracts is a fixed consideration. In connection to the Company’s decision to pursue its strategic alternatives, the Company halted commercial activities related to its liver tissues. The Company is expected to continue to maintain its external research collaborations and its intellectual property portfolio. Product sales, net The Company’s product-based business, Samsara, produced high-quality cell-based products for use in Organovo’s 3D tissue manufacturing and for use by life science customers. The Company recognizes product revenue when the performance obligation is satisfied, which is at the point in time the customer obtains control of the Company’s product, typically upon delivery. Product revenues are recorded at the transaction price, net of any estimates for variable consideration under Topic 606. The Company’s process for estimating variable consideration does not differ materially from its historical practices. Variable consideration is estimated using the expected value method which considers the sum of probability-weighted amounts in a range of possible amounts under the contract. Product revenue reflects the Company’s best estimates of the amount of consideration to which it is entitled based on the terms of the individual contracts. Actual amounts of consideration ultimately received may differ from the Company’s estimates. If actual results vary materially from the Company’s estimates, the Company will adjust these estimates, which will affect revenue from product sales and earnings in the period such estimates are adjusted. The Company provides no right of return to its customers except in cases where a customer obtains authorization from the Company for the return. To date, there have been no product returns. On November 7, 2019, the Company entered into an agreement to sell substantially all of the Samsara inventory and associated assets for $1.5 million, which was recorded to other income. As a result, the Company will have no further product sales of cells nor tissues beyond what it sold prior to the November In March 2020, the Company dissolved Samsara. Collaborative research, development, and licenses The Company has entered into collaborative agreements with partners that typically include one or more of the following: (i) non-exclusive license fees; (ii) non-refundable up-front fees; (iii) payments for reimbursement of research costs; (iv) payments associated with achieving specific development milestones; and (v) royalties based on specified percentages of net product sales, if any. At the initiation of an agreement, the Company has analyzed whether it results in a contract with a customer under Topic 606 or in an arrangement with a collaborator subject to guidance under ASC 808, Collaborative Arrangements The Company has considered a variety of factors in determining the appropriate estimates and assumptions under these arrangements, such as whether the elements are distinct performance obligations, whether there are determinable stand-alone prices, and whether any licenses are functional or symbolic. The Company has evaluated each performance obligation to determine if it can be satisfied and recognized as revenue at a point in time or over time. Typically, non-exclusive license fees, non-refundable upfront fees, and funding of research activities have been considered fixed, while milestone payments have been identified as variable consideration which must be evaluated to determine if it has been constrained and, therefore, excluded from the transaction price. The Company’s collaborative agreements that were not completed at the implementation of Topic 606 on April 1, 2018, consisted of research collaboration and limited technology access licenses. These agreements provide the licensee with a non-exclusive, non-transferable, limited, royalty-free technology license, including access to Organovo’s proprietary bioprinter platform, training, and continued support by means of consumables and consultation throughout the duration of the contract. The Company has determined that the intellectual property license is not distinct from the continued support promised under the agreement and is therefore a single combined performance obligation. The Company recognized revenue for these combined performance obligations over time for the duration of the license period, as the combined performance obligation would not be fully satisfied until the end of the contract. For the year ended March 31, 2020, all collaborations and licenses revenue was within the scope of Topic 606 and recognized accordingly . the Company completed its obligations under the existing agreements with respect to receipts of revenue and does not anticipate recording any further revenue. See “Note 4. Collaborative Research, Development, and License Agreements” for more information on the Company’s collaborative agreements. Grant revenues In July 2017, the NIH awarded the Company a “Research and Development” grant totaling approximately $1,657,000 of funding over three years. The Company has concluded this government grant is not within the scope of Topic 606, as government entities do not meet the definition of a “customer” as defined by Topic 606, as there is not considered to be a transfer of control of goods or services to the government entity funding the grant. Additionally, the Company has concluded this government grant does meet the definition of a contribution and is a non-reciprocal transaction, however, Subtopic 958-605, Not-for-Profit-Entities-Revenue Recognition does not apply, as the Company is a business entity and the grant is with a governmental agency. Revenues from this grant have been based upon internal costs incurred that are specifically covered by the grant, plus an additional rate that provides funding for overhead expenses. Revenue has been recognized as the Company incurs expenses that are related to the grant. T he Company believes this policy is consistent with the overarching premise in Topic 606, to ensure that it recognizes revenues to reflect the transfer of promised goods or services to customers in an amount that reflects the consideration to which it expects to be entitled in exchange for those goods or services, even though there is no “exchange” as defined in the Financial Accounting Standards Board’s Accounting Standards Codification (“ASC”). The Company believes the recognition of revenue as costs are incurred and amounts become earned/realizable is analogous to the concept of transfer of control of a service over time under Topic 606. Revenue recognized under this grant was approximately $52,000 and $587,000 during the years ended March 31, 2020 and 2019, respectively. In connection to the Company’s decision to pursue its strategic alternatives, specific to the NIH grant, all internal research activities have been halted and transferred to the University of California, San Diego, leaving a remaining available balance of approximately $0.5 million that will not be utilized by the Company.</t>
  </si>
  <si>
    <t>Cost of revenue The Company reported $0.3 million and $0.5 million in cost of revenue for the years ended March 31, 2020 and 2019, respectively, which includes an inventory write-off during the current year fiscal second quarter of approximately $0.2 million consisting of raw materials related to the Company’s bioprinting and testing services and is a result of the Company’s decision to pursue its strategic alternatives. Cost of revenues consists of our costs related to manufacturing and delivering our product and service revenue.</t>
  </si>
  <si>
    <t xml:space="preserve">Stock-based compensation The Company accounts for stock-based compensation in accordance with the ASC Topic 718, Compensation — Stock Compensation, The Company accounts for equity instruments, including restricted stock or stock options, issued to non-employees in accordance with authoritative guidance for equity-based payments to non-employees. Stock options issued to non-employees are accounted for at their estimated fair value determined using the Black-Scholes option-pricing model. As of April 1, 2019, the fair value of options granted to non-employees is consistent with the measurement and classification of share-based payment to employees. Restricted stock issued to non-employees is accounted for at its estimated fair value as it vests. </t>
  </si>
  <si>
    <t>Comprehensive income (loss)</t>
  </si>
  <si>
    <t xml:space="preserve">Comprehensive income (loss) Comprehensive income (loss) is defined as the change in equity during a period from transactions and other events and circumstances from non-owner sources. The Company is required to record all components of comprehensive income (loss) in the financial statements in the period in which they are recognized. Net income (loss) and other comprehensive income (loss), including unrealized gains and losses on investments, are reported, net of their related tax effect, to arrive at comprehensive income (loss). For the years ended March 31, 2020 and 2019, the comprehensive loss was equal to the net loss. </t>
  </si>
  <si>
    <t>Net loss per share</t>
  </si>
  <si>
    <t xml:space="preserve">Net loss per share Basic and diluted net loss per share has been computed using the weighted-average number of shares of common stock outstanding during the period. The weighted-average number of shares used to compute diluted loss per share excludes any assumed exercise of stock options and warrants, shares reserved for purchase under the Company’s 2016 Employee Stock Purchase Plan (“ESPP”), the assumed release of restriction of restricted stock units, and shares subject to repurchase as the effect would be anti-dilutive. No dilutive effect was calculated for the years ended March 31, 2020 and 2019 as the Company reported a net loss for each respective period and the effect would have been anti-dilutive. Common stock equivalents excluded from computing diluted net loss per share were approximately 12.1 million shares and 14.4 million shares for the years ended March 31, 2020 and 2019, respectively. </t>
  </si>
  <si>
    <t>Recent Accounting Pronouncements (Policies)</t>
  </si>
  <si>
    <t>From time to time, new accounting pronouncements are issued by the FASB or other standard setting bodies. Unless otherwise stated, the Company believes that the impact of the recently issued accounting pronouncements that are not yet effective will not have a material impact on its consolidated financial position or results of operations upon adoption. Adoption of New Accounting Pronouncements In February 2016, the FASB issued ASU 2016-02, Leases (“ASC 842”), which supersedes the lease guidance under ASC 840, Leases. The new accounting standard requires an entity to recognize right-of-use assets and corresponding lease liabilities on the balance sheet for all leases with terms of more than 12 months and to disclose key information about leasing arrangements. This new guidance became effective for the Company on April 1, 2019. The Company adopted ASC 842 on April 1, 2019 and elected the optional transition method that allows for a cumulative-effect adjustment in the period of adoption, which was not applicable, and did not require restatement of prior periods. The Company elected the package of practical expedients permitted under the transition guidance, but not the hindsight practical expedient. Please refer to “Note 6. Leases” for more information regarding the Company’s adoption of the new lease standard. In February 2018, the FASB issued ASU No. 2018-02, Income Statement – Reporting Comprehensive Income Recent Accounting Pronouncements Not Yet Adopted In November 2018, the FASB issued ASU 2018-18, Collaborative Arrangements (Topic 808): Clarifying the Interaction between Topic 808 and Topic 606</t>
  </si>
  <si>
    <t>Fixed Assets (Tables)</t>
  </si>
  <si>
    <t>Schedule of Fixed Assets</t>
  </si>
  <si>
    <t>Fixed assets consisted of the following (in thousands):
March 31, 2020
March 31, 2019
Construction in Progress
$
—
$
47
Laboratory equipment
$
—
$
3,690
Leasehold improvements
—
1,809
Computer software and equipment
415
645
Furniture and fixtures
—
213
Vehicles
—
9
Fixed Assets, gross
415
6,413
Less accumulated depreciation
(415
)
(4,581
)
Fixed Assets, net
$
—
$
1,832</t>
  </si>
  <si>
    <t>Summary of Assets Held for Sale</t>
  </si>
  <si>
    <t>Assets held for sale consisted of the following (in thousands):
March 31, 2020
March 31, 2019
Laboratory equipment
$
683
$
—
Vehicles
9
—
Assets held for sale, gross
692
—
Less accumulated depreciation
(659
)
—
Assets held for sale, net
$
33
$
—</t>
  </si>
  <si>
    <t>Accrued Expenses (Tables)</t>
  </si>
  <si>
    <t>Summary of Accrued Expenses</t>
  </si>
  <si>
    <t>Accrued expenses consisted of the following (in thousands):
March 31, 2020
March 31, 2019
Accrued compensation
$
829
$
2,160
Accrued legal and professional fees
240
152
Other accrued expenses
21
237
$
1,090
$
2,549</t>
  </si>
  <si>
    <t>Collaborative Research, Development, and License Agreements (Tables)</t>
  </si>
  <si>
    <t>Schedule of Capitalized License Fees</t>
  </si>
  <si>
    <t>Capitalized license fees consisted of the following (in thousands):
March 31, 2020
March 31, 2019
License fees
$
218
$
218
Less accumulated amortization
(95
)
(81
)
License fees, net
$
123
$
137</t>
  </si>
  <si>
    <t>Stockholders' Equity (Tables)</t>
  </si>
  <si>
    <t>Class Of Stock [Line Items]</t>
  </si>
  <si>
    <t>Schedule of Stock-based Compensation Expense</t>
  </si>
  <si>
    <t>Stock-based compensation expense for all stock awards consists of the following (in thousands):
Year Ended March 31, 2020
Year Ended March 31, 2019
Research and development
$
111
$
911
General and administrative
$
3,997
$
4,282
Total
$
4,108
$
5,193</t>
  </si>
  <si>
    <t>Fair Value of Employee Stock Options</t>
  </si>
  <si>
    <t>The fair value of stock options was estimated at the grant date using the following weighted average assumptions:
Year Ended March 31, 2020
Year Ended March 31, 2019
Dividend yield
—
—
Volatility
84.36
%
72.99
%
Risk-free interest rate
1.53
%
2.75
%
Expected life of options
6.00 years
6.00 years
Weighted average grant date fair value
$
0.23
$
0.84</t>
  </si>
  <si>
    <t>Fair Value of Employee Stock Purchase Plan</t>
  </si>
  <si>
    <t xml:space="preserve">The fair value of ESPP shares was estimated at the purchase period commencement date using the following weighted average assumptions:
Year Ended March 31, 2020*
Year Ended March 31, 2019
Dividend yield
—
—
Volatility
43.69
%
43.7 - 80.2%
Risk-free interest rate
2.52
%
1.85 - 2.52%
Expected term
6 months
6 months
Grant date fair value
$
0.29
$ 0.29 - $0.45
*There were no participants in the ESPP for the purchase period September 1, 2019 – February 29, 2020 nor any participants in the ESPP for the current purchase period (beginning March 1, 2020). </t>
  </si>
  <si>
    <t>Summary of Stock Option Activity</t>
  </si>
  <si>
    <t>The following table summarizes stock option activity for the year ended March 31, 2020:
Options Outstanding
Weighted- Average Exercise Price
Aggregate Intrinsic Value
Outstanding at March 31, 2019
12,039,264
$
2.24
$
—
Options granted
342,500
$
0.32
$
—
Options canceled
(4,743,688
)
$
2.35
$
—
Options exercised
—
$
—
$
—
Outstanding at March 31, 2020
7,638,076
$
2.08
$
37,440
Vested and Exercisable at March 31, 2020
4,184,674
$
2.53
$
—</t>
  </si>
  <si>
    <t>Summary of Warrant Activity</t>
  </si>
  <si>
    <t>The following table summarizes warrant activity for the year ended March 31, 2020:
Warrants
Weighted-Average Exercise Price
Balance at March 31, 2019
145,000
$
7.11
Granted
—
$
—
Expired / Canceled
(145,000
)
$
7.11
Exercised
—
$
—
Balance at March 31, 2020
—
$
—</t>
  </si>
  <si>
    <t>Common Stock Reserved for Future Issuance</t>
  </si>
  <si>
    <t>Common stock reserved for future issuance consisted of the following at March 31, 2020:
Common stock options outstanding and reserved under the 2012 Plan
5,549,864
Common stock reserved under the 2012 Plan
14,158,654
Common stock reserved under the 2016 Employee Stock Purchase Plan
1,188,718
Restricted stock units outstanding under the 2012 Plan
480,256
Performance-based restricted stock units outstanding under the 2012 Plan
3,794,221
Common stock options outstanding and reserved under the Incentive Award Agreement
2,088,212
Performance-based restricted stock units outstanding under the Incentive Award Agreement
158,706
Total at March 31, 2020
27,418,631</t>
  </si>
  <si>
    <t>Restricted stock units (RSUs) [Member]</t>
  </si>
  <si>
    <t>Summary of Company's Restricted Stock Unit Activity and Performance Based Restricted Stock Unit Activity</t>
  </si>
  <si>
    <t>The following table summarizes the Company’s restricted stock unit (not including performance-based restricted stock units) activity for the year ended March 31, 2020:
Number of Shares
Weighted Average Price
Unvested at March 31, 2019
2,080,723
$
1.80
Granted
585,926
$
0.97
Vested
(563,271
)
$
2.29
Canceled / forfeited
(1,623,122
)
$
1.29
Unvested at March 31, 2020
480,256
$
1.95</t>
  </si>
  <si>
    <t>Performance-Based Restricted Stock Units [Member]</t>
  </si>
  <si>
    <t>The following table summarizes the Company’s performance-based restricted stock unit activity for the year ended March 31, 2020:
Number of Shares
Weighted Average Price
Unvested at March 31, 2019
158,706
$
1.04
Granted
6,027,899
$
0.49
Vested
—
$
—
Canceled / forfeited
(2,233,678
)
$
0.49
Unvested at March 31, 2020
3,952,927
$
0.51</t>
  </si>
  <si>
    <t>Leases (Tables)</t>
  </si>
  <si>
    <t>Schedule of Impact of Adoption of ASC 842 on Consolidated Balance Sheet</t>
  </si>
  <si>
    <t>The impact of the adoption of ASC 842 on the consolidated balance sheet as of April 1, 2019 is as follows (in thousands):
ASC 840
ASC 842
March 31, 2019
Impact of Adoption
April 1, 2019
Deferred Rent
$
35
$
(35
)
$
—
Deferred Rent, net of current portion
$
588
$
(588
)
$
—
Prepaid Rent
$
88
$
(88
)
$
—
Operating right-of-use assets
$
—
$
4,451
$
4,451
Operating lease liability
$
—
$
1,038
$
1,038
Operating lease liability, net of current portion
$
—
$
3,948
$
3,948</t>
  </si>
  <si>
    <t>Summary of Cash Flows Associated with Company's Leases</t>
  </si>
  <si>
    <t>The table below is a summary of the cash flows associated with the Company’s leases for the year ended March 31, 2020 (in thousands):
For the Year Ended
March 31, 2020
Cash paid for amount included in measurement of liabilities:
Operating cash flows from operating leases
$
579</t>
  </si>
  <si>
    <t>Income Taxes (Tables)</t>
  </si>
  <si>
    <t>Summary of Reconciliation of Statutory Federal Rate and Effective Rate for Operations</t>
  </si>
  <si>
    <t>A reconciliation of the statutory federal rate and the effective rate, for operations, is as follows for the years ended March 31, 2020 and March 31, 2019 (in thousands):
March 31, 2020
March 31, 2019
Tax computed at federal statutory rate
$
(3,929
)
21%
$
(5,593
)
21.0%
State income tax, net of federal benefit
(714
)
3.8%
(884
)
3.3%
Executive compensation
—
0.0%
—
0.0%
Stock based compensation
893
-4.8%
871
-3.3%
Research credits
(421
)
2.2%
(1,033
)
3.9%
Change in tax rate
(193
)
1.0%
(380
)
1.4%
Removal of net operating losses and research development credits
5,091
-27.2%
4,171
-15.7%
Rate adjustment - tax law
—
0.0%
14
-0.1%
Other
70
-0.3%
2,795
-10.5%
Valuation allowance
(797
)
4.2%
39
-0.1%
Provision (benefit) for income taxes
$
—
0.0%
$
—
0.0%</t>
  </si>
  <si>
    <t>Summary of Net Deferred Tax Assets</t>
  </si>
  <si>
    <t>Significant components of the Company’s net deferred tax assets are as follows as of March 31, 2020 and March 31, 2019 (in thousands):
March 31, 2020
March 31, 2019
Deferred tax assets:
Net operating loss carry forwards
$
—
$
—
Research and development credits
—
—
Depreciation and amortization
5
28
Accrued expenses and reserves
173
886
Stock compensation
3,899
3,941
Other, net
1
20
Total deferred tax assets
4,078
4,875
Valuation allowance
(4,078
)
(4,875
)
$
—
$
—</t>
  </si>
  <si>
    <t>Restructuring (Tables)</t>
  </si>
  <si>
    <t>Summary of Restructuring Charges Recorded in Selling, General and Administrative Expenses</t>
  </si>
  <si>
    <t>Restructuring charges were recorded in selling, general and administrative expenses and were comprised of the following (in thousands):
Year Ended
Year Ended
March 31, 2020
March 31, 2019
Severance for Involuntary Employee Terminations
$
2,727
$
441
Total Restructuring Expense
$
2,727
$
441</t>
  </si>
  <si>
    <t>Summary of Activity and Balances of Restructuring Reserve</t>
  </si>
  <si>
    <t>The following table summarizes the activity and balances of the restructuring reserve (in thousands):
Severance for Involuntary Employee Terminations
Balance at March 31, 2019
$
-
Reserve established
2,456
Increase to reserve
$
271
Utilization of reserve:
Payments
$
(2,706
)
Balance at March 31, 2020
$
21</t>
  </si>
  <si>
    <t>Description of Business and Summary of Significant Accounting Policies - Additional Information (Detail)</t>
  </si>
  <si>
    <t>Mar. 26, 2020</t>
  </si>
  <si>
    <t>Nov. 07, 2019USD ($)</t>
  </si>
  <si>
    <t>Jun. 25, 2019$ / shares</t>
  </si>
  <si>
    <t>Jul. 31, 2017USD ($)</t>
  </si>
  <si>
    <t>Mar. 31, 2020USD ($)shares</t>
  </si>
  <si>
    <t>Dec. 31, 2019USD ($)</t>
  </si>
  <si>
    <t>Sep. 30, 2019USD ($)</t>
  </si>
  <si>
    <t>Mar. 31, 2020USD ($)Employeeshares</t>
  </si>
  <si>
    <t>Mar. 31, 2019USD ($)shares</t>
  </si>
  <si>
    <t>Mar. 31, 2018USD ($)shares</t>
  </si>
  <si>
    <t>Description Of Business And Summary Of Significant Accounting Policies [Line Items]</t>
  </si>
  <si>
    <t>Reverse stock split</t>
  </si>
  <si>
    <t>20:1 to 40:1</t>
  </si>
  <si>
    <t>Cash flow from operations</t>
  </si>
  <si>
    <t>Issuance of common stock | shares</t>
  </si>
  <si>
    <t>Gross proceeds from sale of common stock shares</t>
  </si>
  <si>
    <t>Number of employees terminated | Employee</t>
  </si>
  <si>
    <t>Percentage of workforce terminated</t>
  </si>
  <si>
    <t>90.00%</t>
  </si>
  <si>
    <t>Inventory of raw materials, net of reserves</t>
  </si>
  <si>
    <t>Inventory of work-in-process, net of reserves</t>
  </si>
  <si>
    <t>Inventory of finished goods, net of reserves</t>
  </si>
  <si>
    <t>Estimated useful life of the fixed assets</t>
  </si>
  <si>
    <t>The estimated useful lives of the fixed assets range between one and seven years.</t>
  </si>
  <si>
    <t>Revenue recognized</t>
  </si>
  <si>
    <t>Sale of inventory and associated assets</t>
  </si>
  <si>
    <t>Revenue recognized under grants</t>
  </si>
  <si>
    <t>Cost of revenue</t>
  </si>
  <si>
    <t>Dilutive effect</t>
  </si>
  <si>
    <t>Common stock equivalents excluded from computing diluted net loss per share | shares</t>
  </si>
  <si>
    <t>NIH Research Grants Two [Member]</t>
  </si>
  <si>
    <t>Other Income [Member]</t>
  </si>
  <si>
    <t>Product [Member]</t>
  </si>
  <si>
    <t>Product return revenue</t>
  </si>
  <si>
    <t>Revenue unutilized remaining available balance</t>
  </si>
  <si>
    <t>Grants [Member] | NIH Research Grants Two [Member]</t>
  </si>
  <si>
    <t>Expiration Agreement [Member]</t>
  </si>
  <si>
    <t>Revenue related to expiration of an agreement</t>
  </si>
  <si>
    <t>Research and Development Services [Member]</t>
  </si>
  <si>
    <t>Employee Severance and Benefits Costs [Member]</t>
  </si>
  <si>
    <t>Restructuring charges</t>
  </si>
  <si>
    <t>Payments for restructuring</t>
  </si>
  <si>
    <t>At-The-Market Facility [Member]</t>
  </si>
  <si>
    <t>Minimum [Member]</t>
  </si>
  <si>
    <t>Minimum closing bid price | $ / shares</t>
  </si>
  <si>
    <t>Conversion ratio</t>
  </si>
  <si>
    <t>Useful life of fixed assets, range</t>
  </si>
  <si>
    <t>1 year</t>
  </si>
  <si>
    <t>Maximum [Member]</t>
  </si>
  <si>
    <t>Maturity of highly liquid investment</t>
  </si>
  <si>
    <t>90 days</t>
  </si>
  <si>
    <t>7 years</t>
  </si>
  <si>
    <t>Fixed Assets - Schedule of Fixed Assets (Detail) - USD ($) $ in Thousands</t>
  </si>
  <si>
    <t>Construction in Progress</t>
  </si>
  <si>
    <t>Laboratory equipment</t>
  </si>
  <si>
    <t>Leasehold improvements</t>
  </si>
  <si>
    <t>Computer software and equipment</t>
  </si>
  <si>
    <t>Furniture and fixtures</t>
  </si>
  <si>
    <t>Vehicles</t>
  </si>
  <si>
    <t>Fixed Assets, gross</t>
  </si>
  <si>
    <t>Less accumulated depreciation</t>
  </si>
  <si>
    <t>Fixed Assets, net</t>
  </si>
  <si>
    <t>Fixed Assets - Additional Information (Detail) - USD ($)</t>
  </si>
  <si>
    <t>Depreciation expense</t>
  </si>
  <si>
    <t>Fixed Assets - Summary of Assets Held for Sale (Detail) - USD ($) $ in Thousands</t>
  </si>
  <si>
    <t>Assets Held For Sale Not Part Of Disposal Group [Line Items]</t>
  </si>
  <si>
    <t>Assets held for sale, gross</t>
  </si>
  <si>
    <t>Assets held for sale, net</t>
  </si>
  <si>
    <t>Laboratory Equipment [Member]</t>
  </si>
  <si>
    <t>Vehicles [Member]</t>
  </si>
  <si>
    <t>Accrued Expenses - Summary of Accrued Expenses (Detail) - USD ($) $ in Thousands</t>
  </si>
  <si>
    <t>Accrued compensation</t>
  </si>
  <si>
    <t>Accrued legal and professional fees</t>
  </si>
  <si>
    <t>Other accrued expenses</t>
  </si>
  <si>
    <t>Collaborative Research, Development, and License Agreements - Additional Information (Detail)</t>
  </si>
  <si>
    <t>1 Months Ended</t>
  </si>
  <si>
    <t>Jan. 03, 2020USD ($)</t>
  </si>
  <si>
    <t>Nov. 30, 2019USD ($)</t>
  </si>
  <si>
    <t>Jan. 31, 2019USD ($)</t>
  </si>
  <si>
    <t>May 31, 2018USD ($)</t>
  </si>
  <si>
    <t>Jun. 30, 2017USD ($)</t>
  </si>
  <si>
    <t>Apr. 30, 2017USD ($)</t>
  </si>
  <si>
    <t>Dec. 31, 2016</t>
  </si>
  <si>
    <t>Sep. 30, 2015USD ($)</t>
  </si>
  <si>
    <t>Aug. 31, 2015</t>
  </si>
  <si>
    <t>May 31, 2011</t>
  </si>
  <si>
    <t>Mar. 31, 2010</t>
  </si>
  <si>
    <t>Mar. 31, 2009</t>
  </si>
  <si>
    <t>Mar. 31, 2020USD ($)Milestone</t>
  </si>
  <si>
    <t>Mar. 31, 2019USD ($)</t>
  </si>
  <si>
    <t>Mar. 31, 2016USD ($)</t>
  </si>
  <si>
    <t>Mar. 31, 2015USD ($)</t>
  </si>
  <si>
    <t>Mar. 31, 2014USD ($)</t>
  </si>
  <si>
    <t>Collaborative Arrangements And Noncollaborative Arrangement Transactions [Line Items]</t>
  </si>
  <si>
    <t>Non-exclusive patent license agreement annual fee</t>
  </si>
  <si>
    <t>Licensing Agreements [Member]</t>
  </si>
  <si>
    <t>Amortization expense of licenses</t>
  </si>
  <si>
    <t>Weighted average remaining amortization period for all licenses</t>
  </si>
  <si>
    <t>10 years</t>
  </si>
  <si>
    <t>Annual amortization expense of licenses year 1</t>
  </si>
  <si>
    <t>Annual amortization expense of licenses year 2</t>
  </si>
  <si>
    <t>Annual amortization expense of licenses year 3</t>
  </si>
  <si>
    <t>Annual amortization expense of licenses year 4</t>
  </si>
  <si>
    <t>Annual amortization expense of licenses year 5</t>
  </si>
  <si>
    <t>April 2017 Non-exclusive Research Affiliation Collaborative [Member]</t>
  </si>
  <si>
    <t>Non-exclusive patent license agreement term</t>
  </si>
  <si>
    <t>2 years</t>
  </si>
  <si>
    <t>Proceeds from Non-exclusive patent annual license fee</t>
  </si>
  <si>
    <t>University of Missouri [Member]</t>
  </si>
  <si>
    <t>Royalty fees percentage minimum</t>
  </si>
  <si>
    <t>1.00%</t>
  </si>
  <si>
    <t>Royalty fees percentage maximum</t>
  </si>
  <si>
    <t>3.00%</t>
  </si>
  <si>
    <t>Minimum annual royalty paid</t>
  </si>
  <si>
    <t>Excess of minimum annual royalties payment</t>
  </si>
  <si>
    <t>Expected expiration year of license agreement</t>
  </si>
  <si>
    <t>2029</t>
  </si>
  <si>
    <t>Upfront payment</t>
  </si>
  <si>
    <t>Clemson University [Member]</t>
  </si>
  <si>
    <t>Minimum annual royalty payment due</t>
  </si>
  <si>
    <t>Clemson University [Member] | Licensing Agreements [Member]</t>
  </si>
  <si>
    <t>1.50%</t>
  </si>
  <si>
    <t>2024-05</t>
  </si>
  <si>
    <t>UniQuest [Member]</t>
  </si>
  <si>
    <t>milestone payments</t>
  </si>
  <si>
    <t>Number of milestone payments | Milestone</t>
  </si>
  <si>
    <t>Initial fee</t>
  </si>
  <si>
    <t>Minimum annual royalty payments due</t>
  </si>
  <si>
    <t>UniQuest [Member] | Licensing Agreements [Member]</t>
  </si>
  <si>
    <t>2026-12</t>
  </si>
  <si>
    <t>2025-08</t>
  </si>
  <si>
    <t>Collaborations and Licenses [Member] | December 2016 Non-exclusive Research Affiliation Collaborative [Member]</t>
  </si>
  <si>
    <t>Collaborations and Licenses [Member] | April 2017 Non-exclusive Research Affiliation Collaborative [Member]</t>
  </si>
  <si>
    <t>Collaborations and Licenses [Member] | April 2017 Non-exclusive Research Affiliation Collaborative [Member] | Up-front Payment Received [Member]</t>
  </si>
  <si>
    <t>Collaborations and Licenses [Member] | November 2019 Agreement [Member] | Viscient Biosciences [Member]</t>
  </si>
  <si>
    <t>License [Member] | April 2017 Non-exclusive Research Affiliation Collaborative [Member]</t>
  </si>
  <si>
    <t>Collaborative Research, Development, and License Agreements - Schedule of Capitalized License Fees (Detail) - Licensing Agreements [Member] - USD ($) $ in Thousands</t>
  </si>
  <si>
    <t>Finite-Lived Intangible Assets [Line Items]</t>
  </si>
  <si>
    <t>License fees</t>
  </si>
  <si>
    <t>Less accumulated amortization</t>
  </si>
  <si>
    <t>License fees, net</t>
  </si>
  <si>
    <t>Stockholders' Equity - Schedule of Stock-based Compensation Expense (Detail) - USD ($) $ in Thousands</t>
  </si>
  <si>
    <t>Employee Service Share Based Compensation Allocation Of Recognized Period Costs [Line Items]</t>
  </si>
  <si>
    <t>Total stock-based compensation expense</t>
  </si>
  <si>
    <t>General and administrative</t>
  </si>
  <si>
    <t>Stockholders' Equity - Stock-based Compensation Expense and Valuation Information - Additional Information (Detail)</t>
  </si>
  <si>
    <t>Mar. 31, 2020USD ($)Participant</t>
  </si>
  <si>
    <t>Total unrecognized compensation cost related to unvested stock option grants</t>
  </si>
  <si>
    <t>Participants enrolled into the employee stock purchase plan | Participant</t>
  </si>
  <si>
    <t>Stock options [Member]</t>
  </si>
  <si>
    <t>Total unrecognized compensation cost related, weighted average period</t>
  </si>
  <si>
    <t>1 year 9 months 3 days</t>
  </si>
  <si>
    <t>1 year 7 months 17 days</t>
  </si>
  <si>
    <t>Unrecognized stock-based compensation expense</t>
  </si>
  <si>
    <t>1 year 5 months 1 day</t>
  </si>
  <si>
    <t>Stockholders' Equity - Fair Value of Employee Stock Options (Detail) - $ / shares</t>
  </si>
  <si>
    <t>Disclosure Of Compensation Related Costs Sharebased Payments [Abstract]</t>
  </si>
  <si>
    <t>Dividend yield</t>
  </si>
  <si>
    <t>0.00%</t>
  </si>
  <si>
    <t>Volatility</t>
  </si>
  <si>
    <t>84.36%</t>
  </si>
  <si>
    <t>72.99%</t>
  </si>
  <si>
    <t>Risk-free interest rate</t>
  </si>
  <si>
    <t>1.53%</t>
  </si>
  <si>
    <t>2.75%</t>
  </si>
  <si>
    <t>Expected life of options</t>
  </si>
  <si>
    <t>6 years</t>
  </si>
  <si>
    <t>Weighted average grant date fair value</t>
  </si>
  <si>
    <t>Stockholders' Equity - Fair Value of Employee Stock Purchase Plan (Detail) - $ / shares</t>
  </si>
  <si>
    <t>Share Based Compensation Arrangement By Share Based Payment Award [Line Items]</t>
  </si>
  <si>
    <t>Expected term</t>
  </si>
  <si>
    <t>Grant date fair value</t>
  </si>
  <si>
    <t>2016 Employee Stock Purchase Plan [Member]</t>
  </si>
  <si>
    <t>[1]</t>
  </si>
  <si>
    <t>43.69%</t>
  </si>
  <si>
    <t>Volatility, Minimum</t>
  </si>
  <si>
    <t>43.70%</t>
  </si>
  <si>
    <t>Volatility, Maximum</t>
  </si>
  <si>
    <t>80.20%</t>
  </si>
  <si>
    <t>2.52%</t>
  </si>
  <si>
    <t>Risk-free interest rate, Minimum</t>
  </si>
  <si>
    <t>1.85%</t>
  </si>
  <si>
    <t>Risk-free interest rate, Maximum</t>
  </si>
  <si>
    <t>6 months</t>
  </si>
  <si>
    <t>2016 Employee Stock Purchase Plan [Member] | Minimum [Member]</t>
  </si>
  <si>
    <t>2016 Employee Stock Purchase Plan [Member] | Maximum [Member]</t>
  </si>
  <si>
    <t>There were no participants in the ESPP for the purchase period September 1, 2019 – February 29, 2020 nor any participants in the ESPP for the current purchase period (beginning March 1, 2020).</t>
  </si>
  <si>
    <t>Stockholders' Equity - Fair Value of Employee Stock Purchase Plan (Parenthetical) (Detail)</t>
  </si>
  <si>
    <t>Mar. 31, 2020Participant</t>
  </si>
  <si>
    <t>Participants enrolled into the employee stock purchase plan</t>
  </si>
  <si>
    <t>Stockholders' Equity - Preferred Stock - Additional Information (Detail)</t>
  </si>
  <si>
    <t>Mar. 31, 2020shares</t>
  </si>
  <si>
    <t>Preferred stock, shares authorized</t>
  </si>
  <si>
    <t>Preferred stock, shares outstanding</t>
  </si>
  <si>
    <t>Stockholders' Equity - Common Stock - Additional Information (Detail)</t>
  </si>
  <si>
    <t>Mar. 31, 2020USD ($)TradingDayshares</t>
  </si>
  <si>
    <t>Mar. 31, 2018</t>
  </si>
  <si>
    <t>Aug. 14, 2018shares</t>
  </si>
  <si>
    <t>Jul. 31, 2018shares</t>
  </si>
  <si>
    <t>Jul. 26, 2018shares</t>
  </si>
  <si>
    <t>Mar. 16, 2018USD ($)</t>
  </si>
  <si>
    <t>Apr. 24, 2017shares</t>
  </si>
  <si>
    <t>Aug. 31, 2015shares</t>
  </si>
  <si>
    <t>Aug. 31, 2013shares</t>
  </si>
  <si>
    <t>Jan. 31, 2012shares</t>
  </si>
  <si>
    <t>May 31, 2008shares</t>
  </si>
  <si>
    <t>Issuance of common stock from stock options exercises, net, Shares</t>
  </si>
  <si>
    <t>Issuance of common stock</t>
  </si>
  <si>
    <t>Stock option exercised</t>
  </si>
  <si>
    <t>Number of minimum consecutive trading days | TradingDay</t>
  </si>
  <si>
    <t>Certificate of Amendment [Member]</t>
  </si>
  <si>
    <t>2018 Sales Agreement [Member]</t>
  </si>
  <si>
    <t>Equity sales agreement expiration date</t>
  </si>
  <si>
    <t>Feb. 22,
		2021</t>
  </si>
  <si>
    <t>Value of shares sold under equity distribution agreement | $</t>
  </si>
  <si>
    <t>2018 Sales Agreement [Member] | Maximum [Member]</t>
  </si>
  <si>
    <t>Common stock value reserved for future issuance | $</t>
  </si>
  <si>
    <t>2018 Sales Agreement [Member] | At-The-Market Facility [Member]</t>
  </si>
  <si>
    <t>2018 Sales Agreement [Member] | At-The-Market Facility [Member] | Maximum [Member]</t>
  </si>
  <si>
    <t>Equity Incentive Plan 2008 [Member]</t>
  </si>
  <si>
    <t>Common shares authorized to be issued</t>
  </si>
  <si>
    <t>Termination date of equity incentive plan</t>
  </si>
  <si>
    <t>Jul. 1,
		2018</t>
  </si>
  <si>
    <t>Shares issued during the year</t>
  </si>
  <si>
    <t>Equity Incentive Plan 2012 [Member]</t>
  </si>
  <si>
    <t>Shares available for issuance</t>
  </si>
  <si>
    <t>Termination period of Equity Incentive Plan</t>
  </si>
  <si>
    <t>Inducement Award Agreements [Member]</t>
  </si>
  <si>
    <t>Stockholders' Equity - Restricted Stock Units and Performance-Based Restricted Stock Units - Additional Information (Detail) - Restricted stock units (RSUs) [Member]</t>
  </si>
  <si>
    <t>Aug. 14, 2018Installmentshares</t>
  </si>
  <si>
    <t>Mar. 31, 2019shares</t>
  </si>
  <si>
    <t>Restricted stock awards granted</t>
  </si>
  <si>
    <t>Number of shares allocated</t>
  </si>
  <si>
    <t>CMO [Member]</t>
  </si>
  <si>
    <t>Vesting period</t>
  </si>
  <si>
    <t>4 years</t>
  </si>
  <si>
    <t>Number of installment | Installment</t>
  </si>
  <si>
    <t>Stockholders' Equity - Summary of Company's Restricted Stock Unit Activity and Performance Based Restricted Stock Unit Activity (Detail)</t>
  </si>
  <si>
    <t>Mar. 31, 2020$ / sharesshares</t>
  </si>
  <si>
    <t>Beginning balance, Unvested, Number of Shares | shares</t>
  </si>
  <si>
    <t>Granted, Number of Shares | shares</t>
  </si>
  <si>
    <t>Vested, Number of Shares | shares</t>
  </si>
  <si>
    <t>Canceled / forfeited, Number of Shares | shares</t>
  </si>
  <si>
    <t>Ending balance, Unvested, Number of Shares | shares</t>
  </si>
  <si>
    <t>Beginning balance, Unvested, Weighted Average Price | $ / shares</t>
  </si>
  <si>
    <t>Granted, Weighted Average Price | $ / shares</t>
  </si>
  <si>
    <t>Vested, Weighted Average Price | $ / shares</t>
  </si>
  <si>
    <t>Canceled / forfeited, Weighted Average Price | $ / shares</t>
  </si>
  <si>
    <t>Ending balance, Unvested, Weighted Average Price | $ / shares</t>
  </si>
  <si>
    <t>Stockholders' Equity - Restricted Stock Awards, Restricted Stock Units and Performance-Based Restricted Stock Units - Additional Information (Detail)</t>
  </si>
  <si>
    <t>Jul. 02, 2019shares</t>
  </si>
  <si>
    <t>Aug. 23, 2017USD ($)Trancheshares</t>
  </si>
  <si>
    <t>Mar. 31, 2020Trancheshares</t>
  </si>
  <si>
    <t>Inducement Award Performance-Based Restricted Stock Units [Member]</t>
  </si>
  <si>
    <t>Number of tranches | Tranche</t>
  </si>
  <si>
    <t>Award vesting percentage</t>
  </si>
  <si>
    <t>100.00%</t>
  </si>
  <si>
    <t>Number of tranches vested | Tranche</t>
  </si>
  <si>
    <t>Grant date fair values of tranches | $</t>
  </si>
  <si>
    <t>Inducement Award Performance-Based Restricted Stock Units [Member] | Maximum [Member]</t>
  </si>
  <si>
    <t>Inducement Award Performance-Based Restricted Stock Units [Member] | Share-based Compensation Award, Tranche One [Member]</t>
  </si>
  <si>
    <t>20.00%</t>
  </si>
  <si>
    <t>Stock units vesting year</t>
  </si>
  <si>
    <t>2018</t>
  </si>
  <si>
    <t>Inducement Award Performance-Based Restricted Stock Units [Member] | Share-based Compensation Award, Tranche One [Member] | Minimum [Member]</t>
  </si>
  <si>
    <t>Inducement Award Performance-Based Restricted Stock Units [Member] | Share-based Compensation Award, Tranche One [Member] | Maximum [Member]</t>
  </si>
  <si>
    <t>120.00%</t>
  </si>
  <si>
    <t>Inducement Award Performance-Based Restricted Stock Units [Member] | Share-based Compensation Award, Tranche Two [Member]</t>
  </si>
  <si>
    <t>2019</t>
  </si>
  <si>
    <t>Inducement Award Performance-Based Restricted Stock Units [Member] | Share-based Compensation Award, Tranche Two [Member] | Minimum [Member]</t>
  </si>
  <si>
    <t>Inducement Award Performance-Based Restricted Stock Units [Member] | Share-based Compensation Award, Tranche Two [Member] | Maximum [Member]</t>
  </si>
  <si>
    <t>Inducement Award Performance-Based Restricted Stock Units [Member] | Share-based Compensation Award, Tranche Three [Member]</t>
  </si>
  <si>
    <t>Inducement Award Performance-Based Restricted Stock Units [Member] | Share-based Compensation Award, Tranche Three [Member] | Minimum [Member]</t>
  </si>
  <si>
    <t>Inducement Award Performance-Based Restricted Stock Units [Member] | Share-based Compensation Award, Tranche Three [Member] | Maximum [Member]</t>
  </si>
  <si>
    <t>Inducement Award Performance-Based Restricted Stock Units [Member] | Share Based Compensation Award Tranche Four [Member]</t>
  </si>
  <si>
    <t>2021</t>
  </si>
  <si>
    <t>Inducement Award Performance-Based Restricted Stock Units [Member] | Share Based Compensation Award Tranche Four [Member] | Minimum [Member]</t>
  </si>
  <si>
    <t>Inducement Award Performance-Based Restricted Stock Units [Member] | Share Based Compensation Award Tranche Four [Member] | Maximum [Member]</t>
  </si>
  <si>
    <t>Inducement Award Performance-Based Restricted Stock Units [Member] | Share Based Compensation Award Tranche Five [Member]</t>
  </si>
  <si>
    <t>Share based compensation arrangement, number of shares vested</t>
  </si>
  <si>
    <t>Share based compensation arrangement, number of shares forfeited</t>
  </si>
  <si>
    <t>Share based compensation arrangement, number of shares eligible to vest upon future performance</t>
  </si>
  <si>
    <t>Share based compensation arrangement amendment description and terms</t>
  </si>
  <si>
    <t>Based on the amendment to the vesting criteria, the remaining 158,706 units eligible to vest upon future performance were divided into three separate but equal tranches with independent vesting criteria based on the achievement of certain regulatory milestones.</t>
  </si>
  <si>
    <t>Inducement Award Performance-Based Restricted Stock Units [Member] | Share Based Compensation Award Tranche Five [Member] | Minimum [Member]</t>
  </si>
  <si>
    <t>Inducement Award Performance-Based Restricted Stock Units [Member] | Share Based Compensation Award Tranche Five [Member] | Maximum [Member]</t>
  </si>
  <si>
    <t>Inducement Award Performance-Based Restricted Stock Units [Member] | CEO [Member]</t>
  </si>
  <si>
    <t>PBRSU Retention Awards [Member] | Management Team [Member]</t>
  </si>
  <si>
    <t>24 months</t>
  </si>
  <si>
    <t>Stockholders' Equity - Stock Options and Employee Stock Purchase Plan - Additional Information (Detail) - USD ($)</t>
  </si>
  <si>
    <t>Aug. 14, 2018</t>
  </si>
  <si>
    <t>Apr. 24, 2017</t>
  </si>
  <si>
    <t>Issuances of common stock from stock option exercises, Shares</t>
  </si>
  <si>
    <t>Weighted-average remaining contractual term of stock options exercisable</t>
  </si>
  <si>
    <t>7 years 4 months 2 days</t>
  </si>
  <si>
    <t>Weighted-average remaining contractual term of stock options outstanding</t>
  </si>
  <si>
    <t>Number of common stock shares approved under ESPP</t>
  </si>
  <si>
    <t>2012 Plan [Member]</t>
  </si>
  <si>
    <t>Inducement Award Agreement [Member]</t>
  </si>
  <si>
    <t>Award vesting conditions</t>
  </si>
  <si>
    <t>These stock options vest over a four-year period, with a quarter of the option shares vesting on the one-year anniversary of the vesting commencement date and the remaining options shares vesting in equal quarterly installments over the next 12 quarterly periods.</t>
  </si>
  <si>
    <t>25.00%</t>
  </si>
  <si>
    <t>Inducement Award Agreement [Member] | CEO [Member]</t>
  </si>
  <si>
    <t>Stock options granted</t>
  </si>
  <si>
    <t>Inducement Award Agreement [Member] | CMO [Member]</t>
  </si>
  <si>
    <t>Employee subscription rate</t>
  </si>
  <si>
    <t>15.00%</t>
  </si>
  <si>
    <t>Compensation amount per employee</t>
  </si>
  <si>
    <t>Number of shares per employee</t>
  </si>
  <si>
    <t>Fair market value at discount</t>
  </si>
  <si>
    <t>85.00%</t>
  </si>
  <si>
    <t>Purchase period</t>
  </si>
  <si>
    <t>Initial offering period</t>
  </si>
  <si>
    <t>2016-09</t>
  </si>
  <si>
    <t>Description of plan</t>
  </si>
  <si>
    <t>Shares under the ESPP are purchased at 85 percent of the fair market value at the lower of (i) the closing price on the first trading day of the six-month purchase period or (ii) the closing price on the last trading day of the six-month purchase period.</t>
  </si>
  <si>
    <t>Shares issued under ESPP</t>
  </si>
  <si>
    <t>Shares remaining available for purchase under ESPP</t>
  </si>
  <si>
    <t>Stockholders' Equity - Summary of Stock Option Activity (Detail) - USD ($)</t>
  </si>
  <si>
    <t>Options Outstanding, Beginning balance</t>
  </si>
  <si>
    <t>Granted, Options Outstanding</t>
  </si>
  <si>
    <t>Canceled, Options Outstanding</t>
  </si>
  <si>
    <t>Exercised, Options Outstanding</t>
  </si>
  <si>
    <t>Options Outstanding, Ending balance</t>
  </si>
  <si>
    <t>Vested and Exercisable, Options Outstanding</t>
  </si>
  <si>
    <t>Weighted-Average Exercise Price, Options Beginning balance</t>
  </si>
  <si>
    <t>Options granted, Weighted-Average Exercise Price</t>
  </si>
  <si>
    <t>Options canceled, Weighted-Average Exercise Price</t>
  </si>
  <si>
    <t>Weighted-Average Exercise Price, Options Ending balance</t>
  </si>
  <si>
    <t>Vested and Exercisable, Weighted-Average Exercise Price</t>
  </si>
  <si>
    <t>Aggregate Intrinsic Value, Options Beginning balance</t>
  </si>
  <si>
    <t>Options Exercised, Aggregate Intrinsic Value</t>
  </si>
  <si>
    <t>Aggregate Intrinsic Value, Options Ending balance</t>
  </si>
  <si>
    <t>Vested and Exercisable, Aggregate Intrinsic Value</t>
  </si>
  <si>
    <t>Stockholders' Equity - Summary of Warrant Activity (Detail) - $ / shares</t>
  </si>
  <si>
    <t>Expired / Canceled, Options Outstanding</t>
  </si>
  <si>
    <t>Granted, Weighted-Average Exercise Price</t>
  </si>
  <si>
    <t>Expired / Canceled, Weighted-Average Exercise Price</t>
  </si>
  <si>
    <t>Warrants [Member]</t>
  </si>
  <si>
    <t>Exercised, Weighted-Average Exercise Price</t>
  </si>
  <si>
    <t>Stockholders' Equity - Warrants - Additional Information (Detail)</t>
  </si>
  <si>
    <t>Warrants outstanding</t>
  </si>
  <si>
    <t>Stockholders' Equity - Common Stock Reserved for Future Issuance (Detail)</t>
  </si>
  <si>
    <t>Common stock reserved for future issuance</t>
  </si>
  <si>
    <t>Stock options [Member] | Equity Incentive Plan 2012 [Member]</t>
  </si>
  <si>
    <t>Stock options [Member] | 2016 Employee Stock Purchase Plan [Member]</t>
  </si>
  <si>
    <t>Stock options [Member] | Inducement Award Agreement [Member]</t>
  </si>
  <si>
    <t>Restricted stock units (RSUs) [Member] | Equity Incentive Plan 2012 [Member]</t>
  </si>
  <si>
    <t>Performance-Based Restricted Stock Units [Member] | Equity Incentive Plan 2012 [Member]</t>
  </si>
  <si>
    <t>Performance-Based Restricted Stock Units [Member] | Inducement Award Agreement [Member]</t>
  </si>
  <si>
    <t>Leases - Additional Information (Details)</t>
  </si>
  <si>
    <t>Oct. 02, 2019USD ($)</t>
  </si>
  <si>
    <t>Mar. 31, 2020USD ($)ft²</t>
  </si>
  <si>
    <t>Apr. 01, 2019USD ($)</t>
  </si>
  <si>
    <t>Mar. 21, 2019</t>
  </si>
  <si>
    <t>Operating Lease [Line Items]</t>
  </si>
  <si>
    <t>Operating right-of-use assets</t>
  </si>
  <si>
    <t>Operating lease liability</t>
  </si>
  <si>
    <t>Office space under lease agreement | ft²</t>
  </si>
  <si>
    <t>Monthly rental payments</t>
  </si>
  <si>
    <t>Base rent escalators</t>
  </si>
  <si>
    <t>Landlord tenant improvements funded amount</t>
  </si>
  <si>
    <t>Lease option termination description</t>
  </si>
  <si>
    <t>option to terminate the lease on or after September 1, 2019 with 9 months prior written notice.</t>
  </si>
  <si>
    <t>Right-of-use asset write-off</t>
  </si>
  <si>
    <t>Lease liabilities write-off</t>
  </si>
  <si>
    <t>Lease term</t>
  </si>
  <si>
    <t>36 months</t>
  </si>
  <si>
    <t>Operating lease expense</t>
  </si>
  <si>
    <t>Rent expense</t>
  </si>
  <si>
    <t>Variable lease expense</t>
  </si>
  <si>
    <t>Short term lease cost</t>
  </si>
  <si>
    <t>Main Facilities [Member]</t>
  </si>
  <si>
    <t>Lease expiration date</t>
  </si>
  <si>
    <t>Nov. 15,
		2019</t>
  </si>
  <si>
    <t>Lease Term For Remainder of Total Rentable Square Footage [Member]</t>
  </si>
  <si>
    <t>Aug. 31,
		2024</t>
  </si>
  <si>
    <t>Lease Term For 14,685 of Total Rentable Square Footage [Member]</t>
  </si>
  <si>
    <t>Oct. 31,
		2018</t>
  </si>
  <si>
    <t>Leases - Schedule of Impact of Adoption of ASC 842 on Consolidated Balance Sheet (Details) - USD ($) $ in Thousands</t>
  </si>
  <si>
    <t>Apr. 01, 2019</t>
  </si>
  <si>
    <t>Prepaid Rent</t>
  </si>
  <si>
    <t>Operating lease liability, net of current portion</t>
  </si>
  <si>
    <t>ASC 842 [Member]</t>
  </si>
  <si>
    <t>Impact of Adoption [Member] | ASC 842 [Member]</t>
  </si>
  <si>
    <t>Leases - Summary of Cash Flows Associated with Company's Leases (Details) $ in Thousands</t>
  </si>
  <si>
    <t>Mar. 31, 2020USD ($)</t>
  </si>
  <si>
    <t>Cash paid for amount included in measurement of liabilities:</t>
  </si>
  <si>
    <t>Operating cash flows from operating leases</t>
  </si>
  <si>
    <t>Income Taxes - Summary of Reconciliation of Statutory Federal Rate and Effective Rate for Operations (Detail) - USD ($) $ in Thousands</t>
  </si>
  <si>
    <t>Tax computed at federal statutory rate</t>
  </si>
  <si>
    <t>State income tax, net of federal benefit</t>
  </si>
  <si>
    <t>Executive compensation</t>
  </si>
  <si>
    <t>Stock based compensation</t>
  </si>
  <si>
    <t>Research credits</t>
  </si>
  <si>
    <t>Change in tax rate</t>
  </si>
  <si>
    <t>Removal of net operating losses and research development credits</t>
  </si>
  <si>
    <t>Rate adjustment - tax law</t>
  </si>
  <si>
    <t>Other</t>
  </si>
  <si>
    <t>Valuation allowance</t>
  </si>
  <si>
    <t>Provision (benefit) for income taxes</t>
  </si>
  <si>
    <t>21.00%</t>
  </si>
  <si>
    <t>3.80%</t>
  </si>
  <si>
    <t>3.30%</t>
  </si>
  <si>
    <t>(4.80%)</t>
  </si>
  <si>
    <t>(3.30%)</t>
  </si>
  <si>
    <t>2.20%</t>
  </si>
  <si>
    <t>3.90%</t>
  </si>
  <si>
    <t>1.40%</t>
  </si>
  <si>
    <t>(27.20%)</t>
  </si>
  <si>
    <t>(15.70%)</t>
  </si>
  <si>
    <t>(0.10%)</t>
  </si>
  <si>
    <t>(0.30%)</t>
  </si>
  <si>
    <t>(10.50%)</t>
  </si>
  <si>
    <t>4.20%</t>
  </si>
  <si>
    <t>Income Taxes - Summary of Net Deferred Tax Assets (Detail) - USD ($) $ in Thousands</t>
  </si>
  <si>
    <t>Deferred tax assets:</t>
  </si>
  <si>
    <t>Net operating loss carry forwards</t>
  </si>
  <si>
    <t>Research and development credits</t>
  </si>
  <si>
    <t>Accrued expenses and reserves</t>
  </si>
  <si>
    <t>Stock compensation</t>
  </si>
  <si>
    <t>Other, net</t>
  </si>
  <si>
    <t>Total deferred tax assets</t>
  </si>
  <si>
    <t>Deferred tax assets net</t>
  </si>
  <si>
    <t>Income Taxes - Additional Information (Detail) - USD ($)</t>
  </si>
  <si>
    <t>Operating Loss Carryforwards [Line Items]</t>
  </si>
  <si>
    <t>Unrecognized tax benefits</t>
  </si>
  <si>
    <t>Increase (decrease) in valuation allowance</t>
  </si>
  <si>
    <t>Federal net operating loss carryforwards</t>
  </si>
  <si>
    <t>State net operating loss carryforwards</t>
  </si>
  <si>
    <t>Federal net operating loss carryforwards (“NOLs”) expiring year</t>
  </si>
  <si>
    <t>2028</t>
  </si>
  <si>
    <t>State net operating loss carryforwards (“NOLs”) expiring year</t>
  </si>
  <si>
    <t>Federal research tax credit carryforwards expiration period</t>
  </si>
  <si>
    <t>Accrued expense regarding interest or penalties</t>
  </si>
  <si>
    <t>Federal [Member]</t>
  </si>
  <si>
    <t>Operating loss carry forwards</t>
  </si>
  <si>
    <t>Research tax credit carryforwards</t>
  </si>
  <si>
    <t>Federal [Member] | Maximum [Member]</t>
  </si>
  <si>
    <t>Percentage of future taxable income to be offset</t>
  </si>
  <si>
    <t>80.00%</t>
  </si>
  <si>
    <t>State [Member]</t>
  </si>
  <si>
    <t>Related Parties - Additional Information (Detail) - USD ($)</t>
  </si>
  <si>
    <t>3 Months Ended</t>
  </si>
  <si>
    <t>Nov. 30, 2019</t>
  </si>
  <si>
    <t>Apr. 30, 2019</t>
  </si>
  <si>
    <t>Nov. 30, 2018</t>
  </si>
  <si>
    <t>Related Party Transaction [Line Items]</t>
  </si>
  <si>
    <t>Sale of productive assets</t>
  </si>
  <si>
    <t>Cirius Therapeutics, Inc., [Member] | Research Services [Member]</t>
  </si>
  <si>
    <t>Amount of transactions with related party for providing services</t>
  </si>
  <si>
    <t>Revenue recognized from related parties agreement</t>
  </si>
  <si>
    <t>Viscient Biosciences [Member]</t>
  </si>
  <si>
    <t>Other income</t>
  </si>
  <si>
    <t>Viscient Biosciences [Member] | Research Services [Member]</t>
  </si>
  <si>
    <t>Viscient Biosciences [Member] | Primary Human Cell-based Products [Member] | Samsara [Member]</t>
  </si>
  <si>
    <t>Defined Contribution Plan - Additional Information (Details) - USD ($)</t>
  </si>
  <si>
    <t>Percentage of employees contribution</t>
  </si>
  <si>
    <t>6.00%</t>
  </si>
  <si>
    <t>Administration expenses</t>
  </si>
  <si>
    <t>Restructuring - Additional Information (Details) $ in Millions</t>
  </si>
  <si>
    <t>Mar. 31, 2020USD ($)Employee</t>
  </si>
  <si>
    <t>Restructuring Cost And Reserve [Line Items]</t>
  </si>
  <si>
    <t>Restructuring - Summary of Restructuring Charges Recorded in Selling, General and Administrative Expenses (Details) - Selling, General and Administrative Expenses [Member] - USD ($) $ in Thousands</t>
  </si>
  <si>
    <t>Severance for Involuntary Employee Terminations</t>
  </si>
  <si>
    <t>Total Restructuring Expense</t>
  </si>
  <si>
    <t>Restructuring - Summary of Activity and Balances of Restructuring Reserve (Details) - Severance for Involuntary Employee Terminations [Member] $ in Thousands</t>
  </si>
  <si>
    <t>Balance at March 31, 2019</t>
  </si>
  <si>
    <t>Reserve established</t>
  </si>
  <si>
    <t>Increase to reserve</t>
  </si>
  <si>
    <t>Utilization of reserve:</t>
  </si>
  <si>
    <t>Payments</t>
  </si>
  <si>
    <t>Balance at March 31, 2020</t>
  </si>
  <si>
    <t>Subsequent Events - Additional Information (Detail)</t>
  </si>
  <si>
    <t>Apr. 17, 2020CalendarDay</t>
  </si>
  <si>
    <t>Compliance periods for bid price and market value of publicly held shar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32</v>
      </c>
    </row>
    <row r="18" spans="1:4">
      <c r="A18" s="4" t="s">
        <v>33</v>
      </c>
      <c r="B18" s="4" t="s">
        <v>9</v>
      </c>
    </row>
    <row r="19" spans="1:4">
      <c r="A19" s="4" t="s">
        <v>34</v>
      </c>
      <c r="B19" s="4" t="s">
        <v>9</v>
      </c>
    </row>
    <row r="20" spans="1:4">
      <c r="A20" s="4" t="s">
        <v>35</v>
      </c>
      <c r="C20" s="5" t="n">
        <v>130558098</v>
      </c>
    </row>
    <row r="21" spans="1:4">
      <c r="A21" s="4" t="s">
        <v>36</v>
      </c>
      <c r="D21" s="6" t="n">
        <v>29234151</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52</v>
      </c>
    </row>
    <row r="30" spans="1:4">
      <c r="A30" s="4" t="s">
        <v>53</v>
      </c>
      <c r="B30" s="4" t="s">
        <v>54</v>
      </c>
    </row>
    <row r="31" spans="1:4">
      <c r="A31" s="4" t="s">
        <v>55</v>
      </c>
      <c r="B31" s="4" t="s">
        <v>32</v>
      </c>
    </row>
    <row r="32" spans="1:4">
      <c r="A32" s="4" t="s">
        <v>56</v>
      </c>
      <c r="B32" s="4" t="s">
        <v>9</v>
      </c>
    </row>
    <row r="33" spans="1:4">
      <c r="A33" s="4" t="s">
        <v>57</v>
      </c>
      <c r="B33" s="4" t="s">
        <v>27</v>
      </c>
    </row>
    <row r="34" spans="1:4">
      <c r="A34" s="4" t="s">
        <v>58</v>
      </c>
      <c r="B34" s="4" t="s">
        <v>59</v>
      </c>
    </row>
    <row r="35" spans="1:4">
      <c r="A35" s="4" t="s">
        <v>60</v>
      </c>
      <c r="B35" s="4" t="s">
        <v>61</v>
      </c>
    </row>
    <row r="36" spans="1:4">
      <c r="A36" s="4" t="s">
        <v>62</v>
      </c>
      <c r="B36" s="4" t="s">
        <v>63</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88</v>
      </c>
      <c r="B1" s="2" t="s">
        <v>1</v>
      </c>
    </row>
    <row r="2" spans="1:2">
      <c r="B2" s="2" t="s">
        <v>2</v>
      </c>
    </row>
    <row r="3" spans="1:2">
      <c r="A3" s="3" t="s">
        <v>186</v>
      </c>
    </row>
    <row r="4" spans="1:2">
      <c r="A4" s="4" t="s">
        <v>88</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7</v>
      </c>
      <c r="B1" s="2" t="s">
        <v>1</v>
      </c>
    </row>
    <row r="2" spans="1:2">
      <c r="B2" s="2" t="s">
        <v>2</v>
      </c>
    </row>
    <row r="3" spans="1:2">
      <c r="A3" s="3" t="s">
        <v>191</v>
      </c>
    </row>
    <row r="4" spans="1:2">
      <c r="A4" s="4" t="s">
        <v>87</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6" t="n">
        <v>27356</v>
      </c>
      <c r="C3" s="6" t="n">
        <v>36477</v>
      </c>
    </row>
    <row r="4" spans="1:3">
      <c r="A4" s="4" t="s">
        <v>70</v>
      </c>
      <c r="B4" s="5" t="n">
        <v>111</v>
      </c>
      <c r="C4" s="5" t="n">
        <v>503</v>
      </c>
    </row>
    <row r="5" spans="1:3">
      <c r="A5" s="4" t="s">
        <v>71</v>
      </c>
      <c r="B5" s="5" t="n">
        <v>0</v>
      </c>
      <c r="C5" s="5" t="n">
        <v>55</v>
      </c>
    </row>
    <row r="6" spans="1:3">
      <c r="A6" s="4" t="s">
        <v>72</v>
      </c>
      <c r="B6" s="5" t="n">
        <v>0</v>
      </c>
      <c r="C6" s="5" t="n">
        <v>490</v>
      </c>
    </row>
    <row r="7" spans="1:3">
      <c r="A7" s="4" t="s">
        <v>73</v>
      </c>
      <c r="B7" s="5" t="n">
        <v>851</v>
      </c>
      <c r="C7" s="5" t="n">
        <v>1049</v>
      </c>
    </row>
    <row r="8" spans="1:3">
      <c r="A8" s="4" t="s">
        <v>74</v>
      </c>
      <c r="B8" s="5" t="n">
        <v>28318</v>
      </c>
      <c r="C8" s="5" t="n">
        <v>38574</v>
      </c>
    </row>
    <row r="9" spans="1:3">
      <c r="A9" s="4" t="s">
        <v>75</v>
      </c>
      <c r="B9" s="5" t="n">
        <v>0</v>
      </c>
      <c r="C9" s="5" t="n">
        <v>1832</v>
      </c>
    </row>
    <row r="10" spans="1:3">
      <c r="A10" s="4" t="s">
        <v>76</v>
      </c>
      <c r="B10" s="5" t="n">
        <v>0</v>
      </c>
      <c r="C10" s="5" t="n">
        <v>79</v>
      </c>
    </row>
    <row r="11" spans="1:3">
      <c r="A11" s="4" t="s">
        <v>77</v>
      </c>
      <c r="B11" s="5" t="n">
        <v>123</v>
      </c>
      <c r="C11" s="5" t="n">
        <v>138</v>
      </c>
    </row>
    <row r="12" spans="1:3">
      <c r="A12" s="4" t="s">
        <v>78</v>
      </c>
      <c r="B12" s="5" t="n">
        <v>28441</v>
      </c>
      <c r="C12" s="5" t="n">
        <v>40623</v>
      </c>
    </row>
    <row r="13" spans="1:3">
      <c r="A13" s="3" t="s">
        <v>79</v>
      </c>
    </row>
    <row r="14" spans="1:3">
      <c r="A14" s="4" t="s">
        <v>80</v>
      </c>
      <c r="B14" s="5" t="n">
        <v>720</v>
      </c>
      <c r="C14" s="5" t="n">
        <v>628</v>
      </c>
    </row>
    <row r="15" spans="1:3">
      <c r="A15" s="4" t="s">
        <v>81</v>
      </c>
      <c r="B15" s="5" t="n">
        <v>1090</v>
      </c>
      <c r="C15" s="5" t="n">
        <v>2549</v>
      </c>
    </row>
    <row r="16" spans="1:3">
      <c r="A16" s="4" t="s">
        <v>82</v>
      </c>
      <c r="B16" s="5" t="n">
        <v>0</v>
      </c>
      <c r="C16" s="5" t="n">
        <v>525</v>
      </c>
    </row>
    <row r="17" spans="1:3">
      <c r="A17" s="4" t="s">
        <v>83</v>
      </c>
      <c r="B17" s="5" t="n">
        <v>0</v>
      </c>
      <c r="C17" s="5" t="n">
        <v>35</v>
      </c>
    </row>
    <row r="18" spans="1:3">
      <c r="A18" s="4" t="s">
        <v>84</v>
      </c>
      <c r="B18" s="5" t="n">
        <v>1810</v>
      </c>
      <c r="C18" s="5" t="n">
        <v>3737</v>
      </c>
    </row>
    <row r="19" spans="1:3">
      <c r="A19" s="4" t="s">
        <v>85</v>
      </c>
      <c r="B19" s="5" t="n">
        <v>0</v>
      </c>
      <c r="C19" s="5" t="n">
        <v>588</v>
      </c>
    </row>
    <row r="20" spans="1:3">
      <c r="A20" s="4" t="s">
        <v>86</v>
      </c>
      <c r="B20" s="5" t="n">
        <v>1810</v>
      </c>
      <c r="C20" s="5" t="n">
        <v>4325</v>
      </c>
    </row>
    <row r="21" spans="1:3">
      <c r="A21" s="4" t="s">
        <v>87</v>
      </c>
      <c r="B21" s="5" t="n">
        <v>0</v>
      </c>
      <c r="C21" s="5" t="n">
        <v>0</v>
      </c>
    </row>
    <row r="22" spans="1:3">
      <c r="A22" s="3" t="s">
        <v>88</v>
      </c>
    </row>
    <row r="23" spans="1:3">
      <c r="A23" s="4" t="s">
        <v>89</v>
      </c>
      <c r="B23" s="5" t="n">
        <v>131</v>
      </c>
      <c r="C23" s="5" t="n">
        <v>124</v>
      </c>
    </row>
    <row r="24" spans="1:3">
      <c r="A24" s="4" t="s">
        <v>90</v>
      </c>
      <c r="B24" s="5" t="n">
        <v>305965</v>
      </c>
      <c r="C24" s="5" t="n">
        <v>296929</v>
      </c>
    </row>
    <row r="25" spans="1:3">
      <c r="A25" s="4" t="s">
        <v>91</v>
      </c>
      <c r="B25" s="5" t="n">
        <v>-279465</v>
      </c>
      <c r="C25" s="5" t="n">
        <v>-260755</v>
      </c>
    </row>
    <row r="26" spans="1:3">
      <c r="A26" s="4" t="s">
        <v>92</v>
      </c>
      <c r="B26" s="5" t="n">
        <v>26631</v>
      </c>
      <c r="C26" s="5" t="n">
        <v>36298</v>
      </c>
    </row>
    <row r="27" spans="1:3">
      <c r="A27" s="4" t="s">
        <v>93</v>
      </c>
      <c r="B27" s="6" t="n">
        <v>28441</v>
      </c>
      <c r="C27" s="6" t="n">
        <v>406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75</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row r="11" spans="1:2">
      <c r="A11" s="4" t="s">
        <v>69</v>
      </c>
      <c r="B11" s="4" t="s">
        <v>229</v>
      </c>
    </row>
    <row r="12" spans="1:2">
      <c r="A12" s="4" t="s">
        <v>76</v>
      </c>
      <c r="B12" s="4" t="s">
        <v>230</v>
      </c>
    </row>
    <row r="13" spans="1:2">
      <c r="A13" s="4" t="s">
        <v>152</v>
      </c>
      <c r="B13" s="4" t="s">
        <v>231</v>
      </c>
    </row>
    <row r="14" spans="1:2">
      <c r="A14" s="4" t="s">
        <v>232</v>
      </c>
      <c r="B14" s="4" t="s">
        <v>233</v>
      </c>
    </row>
    <row r="15" spans="1:2">
      <c r="A15" s="4" t="s">
        <v>234</v>
      </c>
      <c r="B15" s="4" t="s">
        <v>235</v>
      </c>
    </row>
    <row r="16" spans="1:2">
      <c r="A16" s="4" t="s">
        <v>236</v>
      </c>
      <c r="B16" s="4" t="s">
        <v>237</v>
      </c>
    </row>
    <row r="17" spans="1:2">
      <c r="A17" s="4" t="s">
        <v>238</v>
      </c>
      <c r="B17" s="4" t="s">
        <v>239</v>
      </c>
    </row>
    <row r="18" spans="1:2">
      <c r="A18" s="4" t="s">
        <v>240</v>
      </c>
      <c r="B18" s="4" t="s">
        <v>241</v>
      </c>
    </row>
    <row r="19" spans="1:2">
      <c r="A19" s="4" t="s">
        <v>242</v>
      </c>
      <c r="B19" s="4" t="s">
        <v>243</v>
      </c>
    </row>
    <row r="20" spans="1:2">
      <c r="A20" s="4" t="s">
        <v>103</v>
      </c>
      <c r="B20" s="4" t="s">
        <v>244</v>
      </c>
    </row>
    <row r="21" spans="1:2">
      <c r="A21" s="4" t="s">
        <v>148</v>
      </c>
      <c r="B21" s="4" t="s">
        <v>245</v>
      </c>
    </row>
    <row r="22" spans="1:2">
      <c r="A22" s="4" t="s">
        <v>246</v>
      </c>
      <c r="B22" s="4" t="s">
        <v>247</v>
      </c>
    </row>
    <row r="23" spans="1:2">
      <c r="A23" s="4" t="s">
        <v>248</v>
      </c>
      <c r="B23"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0</v>
      </c>
      <c r="B1" s="2" t="s">
        <v>1</v>
      </c>
    </row>
    <row r="2" spans="1:2">
      <c r="B2" s="2" t="s">
        <v>2</v>
      </c>
    </row>
    <row r="3" spans="1:2">
      <c r="A3" s="3" t="s">
        <v>175</v>
      </c>
    </row>
    <row r="4" spans="1:2">
      <c r="A4" s="4" t="s">
        <v>205</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52</v>
      </c>
      <c r="B1" s="2" t="s">
        <v>1</v>
      </c>
    </row>
    <row r="2" spans="1:2">
      <c r="B2" s="2" t="s">
        <v>2</v>
      </c>
    </row>
    <row r="3" spans="1:2">
      <c r="A3" s="3" t="s">
        <v>178</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181</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0</v>
      </c>
      <c r="B1" s="2" t="s">
        <v>1</v>
      </c>
    </row>
    <row r="2" spans="1:2">
      <c r="B2" s="2" t="s">
        <v>2</v>
      </c>
    </row>
    <row r="3" spans="1:2">
      <c r="A3" s="3" t="s">
        <v>184</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row>
    <row r="11" spans="1:2">
      <c r="A11" s="3" t="s">
        <v>264</v>
      </c>
    </row>
    <row r="12" spans="1:2">
      <c r="A12" s="4" t="s">
        <v>278</v>
      </c>
      <c r="B12" s="4" t="s">
        <v>279</v>
      </c>
    </row>
    <row r="13" spans="1:2">
      <c r="A13" s="4" t="s">
        <v>280</v>
      </c>
    </row>
    <row r="14" spans="1:2">
      <c r="A14" s="3" t="s">
        <v>264</v>
      </c>
    </row>
    <row r="15" spans="1:2">
      <c r="A15" s="4" t="s">
        <v>278</v>
      </c>
      <c r="B15"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82</v>
      </c>
      <c r="B1" s="2" t="s">
        <v>1</v>
      </c>
    </row>
    <row r="2" spans="1:2">
      <c r="B2" s="2" t="s">
        <v>2</v>
      </c>
    </row>
    <row r="3" spans="1:2">
      <c r="A3" s="3" t="s">
        <v>189</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94</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09</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4</v>
      </c>
      <c r="B1" s="2" t="s">
        <v>2</v>
      </c>
      <c r="C1" s="2" t="s">
        <v>67</v>
      </c>
    </row>
    <row r="2" spans="1:3">
      <c r="A2" s="3" t="s">
        <v>95</v>
      </c>
    </row>
    <row r="3" spans="1:3">
      <c r="A3" s="4" t="s">
        <v>96</v>
      </c>
      <c r="B3" s="7" t="n">
        <v>0.001</v>
      </c>
      <c r="C3" s="7" t="n">
        <v>0.001</v>
      </c>
    </row>
    <row r="4" spans="1:3">
      <c r="A4" s="4" t="s">
        <v>97</v>
      </c>
      <c r="B4" s="5" t="n">
        <v>200000000</v>
      </c>
      <c r="C4" s="5" t="n">
        <v>200000000</v>
      </c>
    </row>
    <row r="5" spans="1:3">
      <c r="A5" s="4" t="s">
        <v>98</v>
      </c>
      <c r="B5" s="5" t="n">
        <v>130558098</v>
      </c>
      <c r="C5" s="5" t="n">
        <v>124015429</v>
      </c>
    </row>
    <row r="6" spans="1:3">
      <c r="A6" s="4" t="s">
        <v>99</v>
      </c>
      <c r="B6" s="5" t="n">
        <v>130558098</v>
      </c>
      <c r="C6" s="5" t="n">
        <v>1240154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4"/>
    <col customWidth="1" max="5" min="5" width="21"/>
    <col customWidth="1" max="6" min="6" width="27"/>
    <col customWidth="1" max="7" min="7" width="21"/>
    <col customWidth="1" max="8" min="8" width="21"/>
    <col customWidth="1" max="9" min="9" width="80"/>
    <col customWidth="1" max="10" min="10" width="27"/>
    <col customWidth="1" max="11" min="11" width="27"/>
  </cols>
  <sheetData>
    <row r="1" spans="1:11">
      <c r="A1" s="1" t="s">
        <v>297</v>
      </c>
      <c r="B1" s="2" t="s">
        <v>298</v>
      </c>
      <c r="C1" s="2" t="s">
        <v>299</v>
      </c>
      <c r="D1" s="2" t="s">
        <v>300</v>
      </c>
      <c r="E1" s="2" t="s">
        <v>301</v>
      </c>
      <c r="F1" s="2" t="s">
        <v>302</v>
      </c>
      <c r="G1" s="2" t="s">
        <v>303</v>
      </c>
      <c r="H1" s="2" t="s">
        <v>304</v>
      </c>
      <c r="I1" s="2" t="s">
        <v>305</v>
      </c>
      <c r="J1" s="2" t="s">
        <v>306</v>
      </c>
      <c r="K1" s="2" t="s">
        <v>307</v>
      </c>
    </row>
    <row r="2" spans="1:11">
      <c r="A2" s="3" t="s">
        <v>308</v>
      </c>
    </row>
    <row r="3" spans="1:11">
      <c r="A3" s="4" t="s">
        <v>309</v>
      </c>
      <c r="I3" s="4" t="s">
        <v>310</v>
      </c>
    </row>
    <row r="4" spans="1:11">
      <c r="A4" s="4" t="s">
        <v>69</v>
      </c>
      <c r="F4" s="6" t="n">
        <v>27356000</v>
      </c>
      <c r="I4" s="6" t="n">
        <v>27356000</v>
      </c>
      <c r="J4" s="6" t="n">
        <v>36477000</v>
      </c>
    </row>
    <row r="5" spans="1:11">
      <c r="A5" s="4" t="s">
        <v>91</v>
      </c>
      <c r="F5" s="6" t="n">
        <v>-279465000</v>
      </c>
      <c r="I5" s="5" t="n">
        <v>-279465000</v>
      </c>
      <c r="J5" s="5" t="n">
        <v>-260755000</v>
      </c>
    </row>
    <row r="6" spans="1:11">
      <c r="A6" s="4" t="s">
        <v>311</v>
      </c>
      <c r="I6" s="6" t="n">
        <v>14882000</v>
      </c>
      <c r="J6" s="6" t="n">
        <v>20375000</v>
      </c>
    </row>
    <row r="7" spans="1:11">
      <c r="A7" s="4" t="s">
        <v>312</v>
      </c>
      <c r="F7" s="5" t="n">
        <v>130558098</v>
      </c>
      <c r="I7" s="5" t="n">
        <v>130558098</v>
      </c>
      <c r="J7" s="5" t="n">
        <v>124015429</v>
      </c>
    </row>
    <row r="8" spans="1:11">
      <c r="A8" s="4" t="s">
        <v>313</v>
      </c>
      <c r="I8" s="6" t="n">
        <v>4996000</v>
      </c>
      <c r="J8" s="6" t="n">
        <v>13327000</v>
      </c>
    </row>
    <row r="9" spans="1:11">
      <c r="A9" s="4" t="s">
        <v>314</v>
      </c>
      <c r="I9" s="5" t="n">
        <v>52</v>
      </c>
    </row>
    <row r="10" spans="1:11">
      <c r="A10" s="4" t="s">
        <v>315</v>
      </c>
      <c r="I10" s="4" t="s">
        <v>316</v>
      </c>
    </row>
    <row r="11" spans="1:11">
      <c r="A11" s="4" t="s">
        <v>76</v>
      </c>
      <c r="F11" s="6" t="n">
        <v>0</v>
      </c>
      <c r="I11" s="6" t="n">
        <v>0</v>
      </c>
      <c r="J11" s="5" t="n">
        <v>79000</v>
      </c>
    </row>
    <row r="12" spans="1:11">
      <c r="A12" s="4" t="s">
        <v>152</v>
      </c>
      <c r="F12" s="5" t="n">
        <v>0</v>
      </c>
      <c r="I12" s="6" t="n">
        <v>0</v>
      </c>
    </row>
    <row r="13" spans="1:11">
      <c r="A13" s="4" t="s">
        <v>317</v>
      </c>
      <c r="J13" s="5" t="n">
        <v>361000</v>
      </c>
    </row>
    <row r="14" spans="1:11">
      <c r="A14" s="4" t="s">
        <v>318</v>
      </c>
      <c r="J14" s="5" t="n">
        <v>0</v>
      </c>
    </row>
    <row r="15" spans="1:11">
      <c r="A15" s="4" t="s">
        <v>319</v>
      </c>
      <c r="J15" s="5" t="n">
        <v>129000</v>
      </c>
    </row>
    <row r="16" spans="1:11">
      <c r="A16" s="4" t="s">
        <v>320</v>
      </c>
      <c r="I16" s="4" t="s">
        <v>321</v>
      </c>
    </row>
    <row r="17" spans="1:11">
      <c r="A17" s="4" t="s">
        <v>234</v>
      </c>
      <c r="I17" s="6" t="n">
        <v>0</v>
      </c>
    </row>
    <row r="18" spans="1:11">
      <c r="A18" s="4" t="s">
        <v>82</v>
      </c>
      <c r="F18" s="5" t="n">
        <v>0</v>
      </c>
      <c r="I18" s="5" t="n">
        <v>0</v>
      </c>
      <c r="J18" s="5" t="n">
        <v>525000</v>
      </c>
    </row>
    <row r="19" spans="1:11">
      <c r="A19" s="4" t="s">
        <v>322</v>
      </c>
      <c r="I19" s="5" t="n">
        <v>525000</v>
      </c>
    </row>
    <row r="20" spans="1:11">
      <c r="A20" s="4" t="s">
        <v>323</v>
      </c>
      <c r="I20" s="5" t="n">
        <v>747000</v>
      </c>
      <c r="J20" s="5" t="n">
        <v>3000</v>
      </c>
    </row>
    <row r="21" spans="1:11">
      <c r="A21" s="4" t="s">
        <v>324</v>
      </c>
      <c r="I21" s="5" t="n">
        <v>2196000</v>
      </c>
      <c r="J21" s="5" t="n">
        <v>3091000</v>
      </c>
    </row>
    <row r="22" spans="1:11">
      <c r="A22" s="4" t="s">
        <v>325</v>
      </c>
      <c r="H22" s="6" t="n">
        <v>0</v>
      </c>
      <c r="I22" s="5" t="n">
        <v>300000</v>
      </c>
      <c r="J22" s="5" t="n">
        <v>500000</v>
      </c>
    </row>
    <row r="23" spans="1:11">
      <c r="A23" s="4" t="s">
        <v>149</v>
      </c>
      <c r="H23" s="5" t="n">
        <v>200000</v>
      </c>
      <c r="I23" s="5" t="n">
        <v>214000</v>
      </c>
      <c r="J23" s="5" t="n">
        <v>0</v>
      </c>
    </row>
    <row r="24" spans="1:11">
      <c r="A24" s="4" t="s">
        <v>326</v>
      </c>
      <c r="J24" s="6" t="n">
        <v>0</v>
      </c>
      <c r="K24" s="6" t="n">
        <v>0</v>
      </c>
    </row>
    <row r="25" spans="1:11">
      <c r="A25" s="4" t="s">
        <v>327</v>
      </c>
      <c r="J25" s="5" t="n">
        <v>12100000</v>
      </c>
      <c r="K25" s="5" t="n">
        <v>14400000</v>
      </c>
    </row>
    <row r="26" spans="1:11">
      <c r="A26" s="4" t="s">
        <v>328</v>
      </c>
    </row>
    <row r="27" spans="1:11">
      <c r="A27" s="3" t="s">
        <v>308</v>
      </c>
    </row>
    <row r="28" spans="1:11">
      <c r="A28" s="4" t="s">
        <v>324</v>
      </c>
      <c r="E28" s="6" t="n">
        <v>1657000</v>
      </c>
    </row>
    <row r="29" spans="1:11">
      <c r="A29" s="4" t="s">
        <v>329</v>
      </c>
    </row>
    <row r="30" spans="1:11">
      <c r="A30" s="3" t="s">
        <v>308</v>
      </c>
    </row>
    <row r="31" spans="1:11">
      <c r="A31" s="4" t="s">
        <v>323</v>
      </c>
      <c r="C31" s="6" t="n">
        <v>1500000</v>
      </c>
      <c r="I31" s="5" t="n">
        <v>0</v>
      </c>
    </row>
    <row r="32" spans="1:11">
      <c r="A32" s="4" t="s">
        <v>330</v>
      </c>
    </row>
    <row r="33" spans="1:11">
      <c r="A33" s="3" t="s">
        <v>308</v>
      </c>
    </row>
    <row r="34" spans="1:11">
      <c r="A34" s="4" t="s">
        <v>331</v>
      </c>
      <c r="C34" s="6" t="n">
        <v>0</v>
      </c>
      <c r="I34" s="5" t="n">
        <v>0</v>
      </c>
    </row>
    <row r="35" spans="1:11">
      <c r="A35" s="4" t="s">
        <v>122</v>
      </c>
    </row>
    <row r="36" spans="1:11">
      <c r="A36" s="3" t="s">
        <v>308</v>
      </c>
    </row>
    <row r="37" spans="1:11">
      <c r="A37" s="4" t="s">
        <v>324</v>
      </c>
      <c r="I37" s="5" t="n">
        <v>52000</v>
      </c>
      <c r="J37" s="6" t="n">
        <v>587000</v>
      </c>
    </row>
    <row r="38" spans="1:11">
      <c r="A38" s="4" t="s">
        <v>332</v>
      </c>
      <c r="I38" s="5" t="n">
        <v>500000</v>
      </c>
    </row>
    <row r="39" spans="1:11">
      <c r="A39" s="4" t="s">
        <v>333</v>
      </c>
    </row>
    <row r="40" spans="1:11">
      <c r="A40" s="3" t="s">
        <v>308</v>
      </c>
    </row>
    <row r="41" spans="1:11">
      <c r="A41" s="4" t="s">
        <v>324</v>
      </c>
      <c r="I41" s="5" t="n">
        <v>52000000</v>
      </c>
      <c r="J41" s="5" t="n">
        <v>587000000</v>
      </c>
    </row>
    <row r="42" spans="1:11">
      <c r="A42" s="4" t="s">
        <v>334</v>
      </c>
    </row>
    <row r="43" spans="1:11">
      <c r="A43" s="3" t="s">
        <v>308</v>
      </c>
    </row>
    <row r="44" spans="1:11">
      <c r="A44" s="4" t="s">
        <v>335</v>
      </c>
      <c r="I44" s="5" t="n">
        <v>490000</v>
      </c>
    </row>
    <row r="45" spans="1:11">
      <c r="A45" s="4" t="s">
        <v>336</v>
      </c>
    </row>
    <row r="46" spans="1:11">
      <c r="A46" s="3" t="s">
        <v>308</v>
      </c>
    </row>
    <row r="47" spans="1:11">
      <c r="A47" s="4" t="s">
        <v>82</v>
      </c>
      <c r="F47" s="5" t="n">
        <v>0</v>
      </c>
      <c r="I47" s="5" t="n">
        <v>0</v>
      </c>
      <c r="J47" s="6" t="n">
        <v>525000</v>
      </c>
    </row>
    <row r="48" spans="1:11">
      <c r="A48" s="4" t="s">
        <v>337</v>
      </c>
    </row>
    <row r="49" spans="1:11">
      <c r="A49" s="3" t="s">
        <v>308</v>
      </c>
    </row>
    <row r="50" spans="1:11">
      <c r="A50" s="4" t="s">
        <v>338</v>
      </c>
      <c r="I50" s="6" t="n">
        <v>2700000</v>
      </c>
    </row>
    <row r="51" spans="1:11">
      <c r="A51" s="4" t="s">
        <v>339</v>
      </c>
      <c r="F51" s="6" t="n">
        <v>100000</v>
      </c>
      <c r="G51" s="6" t="n">
        <v>900000</v>
      </c>
      <c r="H51" s="6" t="n">
        <v>1700000</v>
      </c>
    </row>
    <row r="52" spans="1:11">
      <c r="A52" s="4" t="s">
        <v>340</v>
      </c>
    </row>
    <row r="53" spans="1:11">
      <c r="A53" s="3" t="s">
        <v>308</v>
      </c>
    </row>
    <row r="54" spans="1:11">
      <c r="A54" s="4" t="s">
        <v>312</v>
      </c>
      <c r="F54" s="5" t="n">
        <v>6087382</v>
      </c>
      <c r="I54" s="5" t="n">
        <v>6087382</v>
      </c>
    </row>
    <row r="55" spans="1:11">
      <c r="A55" s="4" t="s">
        <v>313</v>
      </c>
      <c r="I55" s="6" t="n">
        <v>5000000</v>
      </c>
    </row>
    <row r="56" spans="1:11">
      <c r="A56" s="4" t="s">
        <v>341</v>
      </c>
    </row>
    <row r="57" spans="1:11">
      <c r="A57" s="3" t="s">
        <v>308</v>
      </c>
    </row>
    <row r="58" spans="1:11">
      <c r="A58" s="4" t="s">
        <v>342</v>
      </c>
      <c r="D58" s="6" t="n">
        <v>1</v>
      </c>
    </row>
    <row r="59" spans="1:11">
      <c r="A59" s="4" t="s">
        <v>343</v>
      </c>
      <c r="B59" s="5" t="n">
        <v>20</v>
      </c>
    </row>
    <row r="60" spans="1:11">
      <c r="A60" s="4" t="s">
        <v>344</v>
      </c>
      <c r="I60" s="4" t="s">
        <v>345</v>
      </c>
    </row>
    <row r="61" spans="1:11">
      <c r="A61" s="4" t="s">
        <v>346</v>
      </c>
    </row>
    <row r="62" spans="1:11">
      <c r="A62" s="3" t="s">
        <v>308</v>
      </c>
    </row>
    <row r="63" spans="1:11">
      <c r="A63" s="4" t="s">
        <v>343</v>
      </c>
      <c r="B63" s="5" t="n">
        <v>40</v>
      </c>
    </row>
    <row r="64" spans="1:11">
      <c r="A64" s="4" t="s">
        <v>76</v>
      </c>
      <c r="F64" s="6" t="n">
        <v>0</v>
      </c>
      <c r="I64" s="6" t="n">
        <v>0</v>
      </c>
    </row>
    <row r="65" spans="1:11">
      <c r="A65" s="4" t="s">
        <v>347</v>
      </c>
      <c r="I65" s="4" t="s">
        <v>348</v>
      </c>
    </row>
    <row r="66" spans="1:11">
      <c r="A66" s="4" t="s">
        <v>344</v>
      </c>
      <c r="I66" s="4" t="s">
        <v>34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50</v>
      </c>
      <c r="B1" s="2" t="s">
        <v>2</v>
      </c>
      <c r="C1" s="2" t="s">
        <v>67</v>
      </c>
    </row>
    <row r="2" spans="1:3">
      <c r="A2" s="3" t="s">
        <v>178</v>
      </c>
    </row>
    <row r="3" spans="1:3">
      <c r="A3" s="4" t="s">
        <v>351</v>
      </c>
      <c r="B3" s="6" t="n">
        <v>0</v>
      </c>
      <c r="C3" s="6" t="n">
        <v>47</v>
      </c>
    </row>
    <row r="4" spans="1:3">
      <c r="A4" s="4" t="s">
        <v>352</v>
      </c>
      <c r="B4" s="5" t="n">
        <v>0</v>
      </c>
      <c r="C4" s="5" t="n">
        <v>3690</v>
      </c>
    </row>
    <row r="5" spans="1:3">
      <c r="A5" s="4" t="s">
        <v>353</v>
      </c>
      <c r="B5" s="5" t="n">
        <v>0</v>
      </c>
      <c r="C5" s="5" t="n">
        <v>1809</v>
      </c>
    </row>
    <row r="6" spans="1:3">
      <c r="A6" s="4" t="s">
        <v>354</v>
      </c>
      <c r="B6" s="5" t="n">
        <v>415</v>
      </c>
      <c r="C6" s="5" t="n">
        <v>645</v>
      </c>
    </row>
    <row r="7" spans="1:3">
      <c r="A7" s="4" t="s">
        <v>355</v>
      </c>
      <c r="B7" s="5" t="n">
        <v>0</v>
      </c>
      <c r="C7" s="5" t="n">
        <v>213</v>
      </c>
    </row>
    <row r="8" spans="1:3">
      <c r="A8" s="4" t="s">
        <v>356</v>
      </c>
      <c r="B8" s="5" t="n">
        <v>0</v>
      </c>
      <c r="C8" s="5" t="n">
        <v>9</v>
      </c>
    </row>
    <row r="9" spans="1:3">
      <c r="A9" s="4" t="s">
        <v>357</v>
      </c>
      <c r="B9" s="5" t="n">
        <v>415</v>
      </c>
      <c r="C9" s="5" t="n">
        <v>6413</v>
      </c>
    </row>
    <row r="10" spans="1:3">
      <c r="A10" s="4" t="s">
        <v>358</v>
      </c>
      <c r="B10" s="5" t="n">
        <v>-415</v>
      </c>
      <c r="C10" s="5" t="n">
        <v>-4581</v>
      </c>
    </row>
    <row r="11" spans="1:3">
      <c r="A11" s="4" t="s">
        <v>359</v>
      </c>
      <c r="B11" s="6" t="n">
        <v>0</v>
      </c>
      <c r="C11" s="6" t="n">
        <v>183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60</v>
      </c>
      <c r="B1" s="2" t="s">
        <v>1</v>
      </c>
    </row>
    <row r="2" spans="1:3">
      <c r="B2" s="2" t="s">
        <v>2</v>
      </c>
      <c r="C2" s="2" t="s">
        <v>67</v>
      </c>
    </row>
    <row r="3" spans="1:3">
      <c r="A3" s="3" t="s">
        <v>178</v>
      </c>
    </row>
    <row r="4" spans="1:3">
      <c r="A4" s="4" t="s">
        <v>361</v>
      </c>
      <c r="B4" s="6" t="n">
        <v>1128000</v>
      </c>
      <c r="C4" s="6" t="n">
        <v>969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67</v>
      </c>
    </row>
    <row r="2" spans="1:3">
      <c r="A2" s="3" t="s">
        <v>363</v>
      </c>
    </row>
    <row r="3" spans="1:3">
      <c r="A3" s="4" t="s">
        <v>364</v>
      </c>
      <c r="B3" s="6" t="n">
        <v>692</v>
      </c>
      <c r="C3" s="6" t="n">
        <v>0</v>
      </c>
    </row>
    <row r="4" spans="1:3">
      <c r="A4" s="4" t="s">
        <v>358</v>
      </c>
      <c r="B4" s="5" t="n">
        <v>-659</v>
      </c>
      <c r="C4" s="5" t="n">
        <v>0</v>
      </c>
    </row>
    <row r="5" spans="1:3">
      <c r="A5" s="4" t="s">
        <v>365</v>
      </c>
      <c r="B5" s="5" t="n">
        <v>33</v>
      </c>
      <c r="C5" s="5" t="n">
        <v>0</v>
      </c>
    </row>
    <row r="6" spans="1:3">
      <c r="A6" s="4" t="s">
        <v>366</v>
      </c>
    </row>
    <row r="7" spans="1:3">
      <c r="A7" s="3" t="s">
        <v>363</v>
      </c>
    </row>
    <row r="8" spans="1:3">
      <c r="A8" s="4" t="s">
        <v>364</v>
      </c>
      <c r="B8" s="5" t="n">
        <v>683</v>
      </c>
      <c r="C8" s="5" t="n">
        <v>0</v>
      </c>
    </row>
    <row r="9" spans="1:3">
      <c r="A9" s="4" t="s">
        <v>367</v>
      </c>
    </row>
    <row r="10" spans="1:3">
      <c r="A10" s="3" t="s">
        <v>363</v>
      </c>
    </row>
    <row r="11" spans="1:3">
      <c r="A11" s="4" t="s">
        <v>364</v>
      </c>
      <c r="B11" s="6" t="n">
        <v>9</v>
      </c>
      <c r="C11"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67</v>
      </c>
    </row>
    <row r="2" spans="1:3">
      <c r="A2" s="3" t="s">
        <v>181</v>
      </c>
    </row>
    <row r="3" spans="1:3">
      <c r="A3" s="4" t="s">
        <v>369</v>
      </c>
      <c r="B3" s="6" t="n">
        <v>829</v>
      </c>
      <c r="C3" s="6" t="n">
        <v>2160</v>
      </c>
    </row>
    <row r="4" spans="1:3">
      <c r="A4" s="4" t="s">
        <v>370</v>
      </c>
      <c r="B4" s="5" t="n">
        <v>240</v>
      </c>
      <c r="C4" s="5" t="n">
        <v>152</v>
      </c>
    </row>
    <row r="5" spans="1:3">
      <c r="A5" s="4" t="s">
        <v>371</v>
      </c>
      <c r="B5" s="5" t="n">
        <v>21</v>
      </c>
      <c r="C5" s="5" t="n">
        <v>237</v>
      </c>
    </row>
    <row r="6" spans="1:3">
      <c r="A6" s="4" t="s">
        <v>81</v>
      </c>
      <c r="B6" s="6" t="n">
        <v>1090</v>
      </c>
      <c r="C6" s="6" t="n">
        <v>254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R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1"/>
    <col customWidth="1" max="7" min="7" width="21"/>
    <col customWidth="1" max="8" min="8" width="14"/>
    <col customWidth="1" max="9" min="9" width="21"/>
    <col customWidth="1" max="10" min="10" width="14"/>
    <col customWidth="1" max="11" min="11" width="13"/>
    <col customWidth="1" max="12" min="12" width="14"/>
    <col customWidth="1" max="13" min="13" width="14"/>
    <col customWidth="1" max="14" min="14" width="30"/>
    <col customWidth="1" max="15" min="15" width="21"/>
    <col customWidth="1" max="16" min="16" width="21"/>
    <col customWidth="1" max="17" min="17" width="21"/>
    <col customWidth="1" max="18" min="18" width="21"/>
  </cols>
  <sheetData>
    <row r="1" spans="1:18">
      <c r="A1" s="1" t="s">
        <v>372</v>
      </c>
      <c r="B1" s="2" t="s">
        <v>373</v>
      </c>
      <c r="N1" s="2" t="s">
        <v>1</v>
      </c>
    </row>
    <row r="2" spans="1:18">
      <c r="B2" s="2" t="s">
        <v>374</v>
      </c>
      <c r="C2" s="2" t="s">
        <v>375</v>
      </c>
      <c r="D2" s="2" t="s">
        <v>376</v>
      </c>
      <c r="E2" s="2" t="s">
        <v>377</v>
      </c>
      <c r="F2" s="2" t="s">
        <v>378</v>
      </c>
      <c r="G2" s="2" t="s">
        <v>379</v>
      </c>
      <c r="H2" s="2" t="s">
        <v>380</v>
      </c>
      <c r="I2" s="2" t="s">
        <v>381</v>
      </c>
      <c r="J2" s="2" t="s">
        <v>382</v>
      </c>
      <c r="K2" s="2" t="s">
        <v>383</v>
      </c>
      <c r="L2" s="2" t="s">
        <v>384</v>
      </c>
      <c r="M2" s="2" t="s">
        <v>385</v>
      </c>
      <c r="N2" s="2" t="s">
        <v>386</v>
      </c>
      <c r="O2" s="2" t="s">
        <v>387</v>
      </c>
      <c r="P2" s="2" t="s">
        <v>388</v>
      </c>
      <c r="Q2" s="2" t="s">
        <v>389</v>
      </c>
      <c r="R2" s="2" t="s">
        <v>390</v>
      </c>
    </row>
    <row r="3" spans="1:18">
      <c r="A3" s="3" t="s">
        <v>391</v>
      </c>
    </row>
    <row r="4" spans="1:18">
      <c r="A4" s="4" t="s">
        <v>102</v>
      </c>
      <c r="N4" s="6" t="n">
        <v>2196000</v>
      </c>
      <c r="O4" s="6" t="n">
        <v>3091000</v>
      </c>
    </row>
    <row r="5" spans="1:18">
      <c r="A5" s="4" t="s">
        <v>392</v>
      </c>
      <c r="N5" s="5" t="n">
        <v>328000</v>
      </c>
      <c r="O5" s="5" t="n">
        <v>482000</v>
      </c>
    </row>
    <row r="6" spans="1:18">
      <c r="A6" s="4" t="s">
        <v>393</v>
      </c>
    </row>
    <row r="7" spans="1:18">
      <c r="A7" s="3" t="s">
        <v>391</v>
      </c>
    </row>
    <row r="8" spans="1:18">
      <c r="A8" s="4" t="s">
        <v>394</v>
      </c>
      <c r="N8" s="6" t="n">
        <v>14000</v>
      </c>
      <c r="O8" s="5" t="n">
        <v>14000</v>
      </c>
    </row>
    <row r="9" spans="1:18">
      <c r="A9" s="4" t="s">
        <v>395</v>
      </c>
      <c r="N9" s="4" t="s">
        <v>396</v>
      </c>
    </row>
    <row r="10" spans="1:18">
      <c r="A10" s="4" t="s">
        <v>397</v>
      </c>
      <c r="N10" s="6" t="n">
        <v>14000</v>
      </c>
    </row>
    <row r="11" spans="1:18">
      <c r="A11" s="4" t="s">
        <v>398</v>
      </c>
      <c r="N11" s="5" t="n">
        <v>14000</v>
      </c>
    </row>
    <row r="12" spans="1:18">
      <c r="A12" s="4" t="s">
        <v>399</v>
      </c>
      <c r="N12" s="5" t="n">
        <v>14000</v>
      </c>
    </row>
    <row r="13" spans="1:18">
      <c r="A13" s="4" t="s">
        <v>400</v>
      </c>
      <c r="N13" s="5" t="n">
        <v>14000</v>
      </c>
    </row>
    <row r="14" spans="1:18">
      <c r="A14" s="4" t="s">
        <v>401</v>
      </c>
      <c r="N14" s="5" t="n">
        <v>14000</v>
      </c>
    </row>
    <row r="15" spans="1:18">
      <c r="A15" s="4" t="s">
        <v>402</v>
      </c>
    </row>
    <row r="16" spans="1:18">
      <c r="A16" s="3" t="s">
        <v>391</v>
      </c>
    </row>
    <row r="17" spans="1:18">
      <c r="A17" s="4" t="s">
        <v>403</v>
      </c>
      <c r="G17" s="4" t="s">
        <v>404</v>
      </c>
    </row>
    <row r="18" spans="1:18">
      <c r="A18" s="4" t="s">
        <v>405</v>
      </c>
      <c r="E18" s="6" t="n">
        <v>75000</v>
      </c>
      <c r="G18" s="6" t="n">
        <v>75000</v>
      </c>
    </row>
    <row r="19" spans="1:18">
      <c r="A19" s="4" t="s">
        <v>406</v>
      </c>
    </row>
    <row r="20" spans="1:18">
      <c r="A20" s="3" t="s">
        <v>391</v>
      </c>
    </row>
    <row r="21" spans="1:18">
      <c r="A21" s="4" t="s">
        <v>407</v>
      </c>
      <c r="L21" s="4" t="s">
        <v>408</v>
      </c>
      <c r="M21" s="4" t="s">
        <v>408</v>
      </c>
    </row>
    <row r="22" spans="1:18">
      <c r="A22" s="4" t="s">
        <v>409</v>
      </c>
      <c r="L22" s="4" t="s">
        <v>410</v>
      </c>
      <c r="M22" s="4" t="s">
        <v>410</v>
      </c>
    </row>
    <row r="23" spans="1:18">
      <c r="A23" s="4" t="s">
        <v>411</v>
      </c>
      <c r="B23" s="6" t="n">
        <v>25000</v>
      </c>
      <c r="D23" s="6" t="n">
        <v>25000</v>
      </c>
    </row>
    <row r="24" spans="1:18">
      <c r="A24" s="4" t="s">
        <v>412</v>
      </c>
      <c r="N24" s="5" t="n">
        <v>0</v>
      </c>
      <c r="O24" s="5" t="n">
        <v>0</v>
      </c>
    </row>
    <row r="25" spans="1:18">
      <c r="A25" s="4" t="s">
        <v>413</v>
      </c>
      <c r="M25" s="4" t="s">
        <v>414</v>
      </c>
    </row>
    <row r="26" spans="1:18">
      <c r="A26" s="4" t="s">
        <v>415</v>
      </c>
      <c r="N26" s="5" t="n">
        <v>0</v>
      </c>
      <c r="O26" s="5" t="n">
        <v>0</v>
      </c>
    </row>
    <row r="27" spans="1:18">
      <c r="A27" s="4" t="s">
        <v>416</v>
      </c>
    </row>
    <row r="28" spans="1:18">
      <c r="A28" s="3" t="s">
        <v>391</v>
      </c>
    </row>
    <row r="29" spans="1:18">
      <c r="A29" s="4" t="s">
        <v>417</v>
      </c>
      <c r="P29" s="6" t="n">
        <v>40000</v>
      </c>
      <c r="Q29" s="6" t="n">
        <v>20000</v>
      </c>
      <c r="R29" s="6" t="n">
        <v>20000</v>
      </c>
    </row>
    <row r="30" spans="1:18">
      <c r="A30" s="4" t="s">
        <v>418</v>
      </c>
    </row>
    <row r="31" spans="1:18">
      <c r="A31" s="3" t="s">
        <v>391</v>
      </c>
    </row>
    <row r="32" spans="1:18">
      <c r="A32" s="4" t="s">
        <v>407</v>
      </c>
      <c r="K32" s="4" t="s">
        <v>419</v>
      </c>
    </row>
    <row r="33" spans="1:18">
      <c r="A33" s="4" t="s">
        <v>409</v>
      </c>
      <c r="K33" s="4" t="s">
        <v>410</v>
      </c>
    </row>
    <row r="34" spans="1:18">
      <c r="A34" s="4" t="s">
        <v>413</v>
      </c>
      <c r="K34" s="4" t="s">
        <v>420</v>
      </c>
    </row>
    <row r="35" spans="1:18">
      <c r="A35" s="4" t="s">
        <v>421</v>
      </c>
    </row>
    <row r="36" spans="1:18">
      <c r="A36" s="3" t="s">
        <v>391</v>
      </c>
    </row>
    <row r="37" spans="1:18">
      <c r="A37" s="4" t="s">
        <v>411</v>
      </c>
      <c r="I37" s="6" t="n">
        <v>15000</v>
      </c>
    </row>
    <row r="38" spans="1:18">
      <c r="A38" s="4" t="s">
        <v>422</v>
      </c>
      <c r="N38" s="6" t="n">
        <v>20000</v>
      </c>
    </row>
    <row r="39" spans="1:18">
      <c r="A39" s="4" t="s">
        <v>423</v>
      </c>
      <c r="N39" s="5" t="n">
        <v>2</v>
      </c>
    </row>
    <row r="40" spans="1:18">
      <c r="A40" s="4" t="s">
        <v>424</v>
      </c>
      <c r="F40" s="6" t="n">
        <v>35000</v>
      </c>
      <c r="I40" s="6" t="n">
        <v>35000</v>
      </c>
    </row>
    <row r="41" spans="1:18">
      <c r="A41" s="4" t="s">
        <v>425</v>
      </c>
      <c r="N41" s="6" t="n">
        <v>25000</v>
      </c>
    </row>
    <row r="42" spans="1:18">
      <c r="A42" s="4" t="s">
        <v>426</v>
      </c>
    </row>
    <row r="43" spans="1:18">
      <c r="A43" s="3" t="s">
        <v>391</v>
      </c>
    </row>
    <row r="44" spans="1:18">
      <c r="A44" s="4" t="s">
        <v>413</v>
      </c>
      <c r="H44" s="4" t="s">
        <v>427</v>
      </c>
      <c r="J44" s="4" t="s">
        <v>428</v>
      </c>
    </row>
    <row r="45" spans="1:18">
      <c r="A45" s="4" t="s">
        <v>422</v>
      </c>
      <c r="N45" s="5" t="n">
        <v>0</v>
      </c>
    </row>
    <row r="46" spans="1:18">
      <c r="A46" s="4" t="s">
        <v>121</v>
      </c>
    </row>
    <row r="47" spans="1:18">
      <c r="A47" s="3" t="s">
        <v>391</v>
      </c>
    </row>
    <row r="48" spans="1:18">
      <c r="A48" s="4" t="s">
        <v>102</v>
      </c>
      <c r="N48" s="5" t="n">
        <v>89000</v>
      </c>
      <c r="O48" s="5" t="n">
        <v>171000</v>
      </c>
    </row>
    <row r="49" spans="1:18">
      <c r="A49" s="4" t="s">
        <v>429</v>
      </c>
    </row>
    <row r="50" spans="1:18">
      <c r="A50" s="3" t="s">
        <v>391</v>
      </c>
    </row>
    <row r="51" spans="1:18">
      <c r="A51" s="4" t="s">
        <v>102</v>
      </c>
      <c r="N51" s="5" t="n">
        <v>19000</v>
      </c>
      <c r="O51" s="5" t="n">
        <v>39000</v>
      </c>
    </row>
    <row r="52" spans="1:18">
      <c r="A52" s="4" t="s">
        <v>430</v>
      </c>
    </row>
    <row r="53" spans="1:18">
      <c r="A53" s="3" t="s">
        <v>391</v>
      </c>
    </row>
    <row r="54" spans="1:18">
      <c r="A54" s="4" t="s">
        <v>102</v>
      </c>
      <c r="N54" s="5" t="n">
        <v>0</v>
      </c>
      <c r="O54" s="5" t="n">
        <v>75000</v>
      </c>
    </row>
    <row r="55" spans="1:18">
      <c r="A55" s="4" t="s">
        <v>431</v>
      </c>
    </row>
    <row r="56" spans="1:18">
      <c r="A56" s="3" t="s">
        <v>391</v>
      </c>
    </row>
    <row r="57" spans="1:18">
      <c r="A57" s="4" t="s">
        <v>102</v>
      </c>
      <c r="N57" s="6" t="n">
        <v>0</v>
      </c>
      <c r="O57" s="6" t="n">
        <v>57000</v>
      </c>
    </row>
    <row r="58" spans="1:18">
      <c r="A58" s="4" t="s">
        <v>432</v>
      </c>
    </row>
    <row r="59" spans="1:18">
      <c r="A59" s="3" t="s">
        <v>391</v>
      </c>
    </row>
    <row r="60" spans="1:18">
      <c r="A60" s="4" t="s">
        <v>102</v>
      </c>
      <c r="C60" s="6" t="n">
        <v>70000</v>
      </c>
    </row>
    <row r="61" spans="1:18">
      <c r="A61" s="4" t="s">
        <v>433</v>
      </c>
    </row>
    <row r="62" spans="1:18">
      <c r="A62" s="3" t="s">
        <v>391</v>
      </c>
    </row>
    <row r="63" spans="1:18">
      <c r="A63" s="4" t="s">
        <v>392</v>
      </c>
      <c r="G63" s="6" t="n">
        <v>75000</v>
      </c>
    </row>
  </sheetData>
  <mergeCells count="3">
    <mergeCell ref="A1:A2"/>
    <mergeCell ref="B1:M1"/>
    <mergeCell ref="N1:O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67</v>
      </c>
    </row>
    <row r="2" spans="1:3">
      <c r="A2" s="3" t="s">
        <v>435</v>
      </c>
    </row>
    <row r="3" spans="1:3">
      <c r="A3" s="4" t="s">
        <v>436</v>
      </c>
      <c r="B3" s="6" t="n">
        <v>218</v>
      </c>
      <c r="C3" s="6" t="n">
        <v>218</v>
      </c>
    </row>
    <row r="4" spans="1:3">
      <c r="A4" s="4" t="s">
        <v>437</v>
      </c>
      <c r="B4" s="5" t="n">
        <v>-95</v>
      </c>
      <c r="C4" s="5" t="n">
        <v>-81</v>
      </c>
    </row>
    <row r="5" spans="1:3">
      <c r="A5" s="4" t="s">
        <v>438</v>
      </c>
      <c r="B5" s="6" t="n">
        <v>123</v>
      </c>
      <c r="C5" s="6" t="n">
        <v>13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9</v>
      </c>
      <c r="B1" s="2" t="s">
        <v>1</v>
      </c>
    </row>
    <row r="2" spans="1:3">
      <c r="B2" s="2" t="s">
        <v>2</v>
      </c>
      <c r="C2" s="2" t="s">
        <v>67</v>
      </c>
    </row>
    <row r="3" spans="1:3">
      <c r="A3" s="3" t="s">
        <v>440</v>
      </c>
    </row>
    <row r="4" spans="1:3">
      <c r="A4" s="4" t="s">
        <v>441</v>
      </c>
      <c r="B4" s="6" t="n">
        <v>4108</v>
      </c>
      <c r="C4" s="6" t="n">
        <v>5193</v>
      </c>
    </row>
    <row r="5" spans="1:3">
      <c r="A5" s="4" t="s">
        <v>238</v>
      </c>
    </row>
    <row r="6" spans="1:3">
      <c r="A6" s="3" t="s">
        <v>440</v>
      </c>
    </row>
    <row r="7" spans="1:3">
      <c r="A7" s="4" t="s">
        <v>441</v>
      </c>
      <c r="B7" s="5" t="n">
        <v>111</v>
      </c>
      <c r="C7" s="5" t="n">
        <v>911</v>
      </c>
    </row>
    <row r="8" spans="1:3">
      <c r="A8" s="4" t="s">
        <v>442</v>
      </c>
    </row>
    <row r="9" spans="1:3">
      <c r="A9" s="3" t="s">
        <v>440</v>
      </c>
    </row>
    <row r="10" spans="1:3">
      <c r="A10" s="4" t="s">
        <v>441</v>
      </c>
      <c r="B10" s="6" t="n">
        <v>3997</v>
      </c>
      <c r="C10" s="6" t="n">
        <v>428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2"/>
  </cols>
  <sheetData>
    <row r="1" spans="1:2">
      <c r="A1" s="1" t="s">
        <v>443</v>
      </c>
      <c r="B1" s="2" t="s">
        <v>1</v>
      </c>
    </row>
    <row r="2" spans="1:2">
      <c r="B2" s="2" t="s">
        <v>444</v>
      </c>
    </row>
    <row r="3" spans="1:2">
      <c r="A3" s="3" t="s">
        <v>264</v>
      </c>
    </row>
    <row r="4" spans="1:2">
      <c r="A4" s="4" t="s">
        <v>445</v>
      </c>
      <c r="B4" s="6" t="n">
        <v>3184000</v>
      </c>
    </row>
    <row r="5" spans="1:2">
      <c r="A5" s="4" t="s">
        <v>446</v>
      </c>
      <c r="B5" s="5" t="n">
        <v>0</v>
      </c>
    </row>
    <row r="6" spans="1:2">
      <c r="A6" s="4" t="s">
        <v>447</v>
      </c>
    </row>
    <row r="7" spans="1:2">
      <c r="A7" s="3" t="s">
        <v>264</v>
      </c>
    </row>
    <row r="8" spans="1:2">
      <c r="A8" s="4" t="s">
        <v>448</v>
      </c>
      <c r="B8" s="4" t="s">
        <v>449</v>
      </c>
    </row>
    <row r="9" spans="1:2">
      <c r="A9" s="4" t="s">
        <v>277</v>
      </c>
    </row>
    <row r="10" spans="1:2">
      <c r="A10" s="3" t="s">
        <v>264</v>
      </c>
    </row>
    <row r="11" spans="1:2">
      <c r="A11" s="4" t="s">
        <v>448</v>
      </c>
      <c r="B11" s="4" t="s">
        <v>450</v>
      </c>
    </row>
    <row r="12" spans="1:2">
      <c r="A12" s="4" t="s">
        <v>451</v>
      </c>
      <c r="B12" s="6" t="n">
        <v>854000</v>
      </c>
    </row>
    <row r="13" spans="1:2">
      <c r="A13" s="4" t="s">
        <v>280</v>
      </c>
    </row>
    <row r="14" spans="1:2">
      <c r="A14" s="3" t="s">
        <v>264</v>
      </c>
    </row>
    <row r="15" spans="1:2">
      <c r="A15" s="4" t="s">
        <v>448</v>
      </c>
      <c r="B15" s="4" t="s">
        <v>452</v>
      </c>
    </row>
    <row r="16" spans="1:2">
      <c r="A16" s="4" t="s">
        <v>451</v>
      </c>
      <c r="B16" s="6" t="n">
        <v>1278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3</v>
      </c>
      <c r="B1" s="2" t="s">
        <v>1</v>
      </c>
    </row>
    <row r="2" spans="1:3">
      <c r="B2" s="2" t="s">
        <v>2</v>
      </c>
      <c r="C2" s="2" t="s">
        <v>67</v>
      </c>
    </row>
    <row r="3" spans="1:3">
      <c r="A3" s="3" t="s">
        <v>454</v>
      </c>
    </row>
    <row r="4" spans="1:3">
      <c r="A4" s="4" t="s">
        <v>455</v>
      </c>
      <c r="B4" s="4" t="s">
        <v>456</v>
      </c>
      <c r="C4" s="4" t="s">
        <v>456</v>
      </c>
    </row>
    <row r="5" spans="1:3">
      <c r="A5" s="4" t="s">
        <v>457</v>
      </c>
      <c r="B5" s="4" t="s">
        <v>458</v>
      </c>
      <c r="C5" s="4" t="s">
        <v>459</v>
      </c>
    </row>
    <row r="6" spans="1:3">
      <c r="A6" s="4" t="s">
        <v>460</v>
      </c>
      <c r="B6" s="4" t="s">
        <v>461</v>
      </c>
      <c r="C6" s="4" t="s">
        <v>462</v>
      </c>
    </row>
    <row r="7" spans="1:3">
      <c r="A7" s="4" t="s">
        <v>463</v>
      </c>
      <c r="B7" s="4" t="s">
        <v>464</v>
      </c>
      <c r="C7" s="4" t="s">
        <v>464</v>
      </c>
    </row>
    <row r="8" spans="1:3">
      <c r="A8" s="4" t="s">
        <v>465</v>
      </c>
      <c r="B8" s="8" t="n">
        <v>0.23</v>
      </c>
      <c r="C8" s="8" t="n">
        <v>0.8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v>
      </c>
      <c r="B1" s="2" t="s">
        <v>1</v>
      </c>
    </row>
    <row r="2" spans="1:3">
      <c r="B2" s="2" t="s">
        <v>2</v>
      </c>
      <c r="C2" s="2" t="s">
        <v>67</v>
      </c>
    </row>
    <row r="3" spans="1:3">
      <c r="A3" s="3" t="s">
        <v>101</v>
      </c>
    </row>
    <row r="4" spans="1:3">
      <c r="A4" s="4" t="s">
        <v>102</v>
      </c>
      <c r="B4" s="6" t="n">
        <v>2196</v>
      </c>
      <c r="C4" s="6" t="n">
        <v>3091</v>
      </c>
    </row>
    <row r="5" spans="1:3">
      <c r="A5" s="4" t="s">
        <v>103</v>
      </c>
      <c r="B5" s="5" t="n">
        <v>328</v>
      </c>
      <c r="C5" s="5" t="n">
        <v>482</v>
      </c>
    </row>
    <row r="6" spans="1:3">
      <c r="A6" s="4" t="s">
        <v>104</v>
      </c>
      <c r="B6" s="5" t="n">
        <v>5284</v>
      </c>
      <c r="C6" s="5" t="n">
        <v>14752</v>
      </c>
    </row>
    <row r="7" spans="1:3">
      <c r="A7" s="4" t="s">
        <v>105</v>
      </c>
      <c r="B7" s="5" t="n">
        <v>18059</v>
      </c>
      <c r="C7" s="5" t="n">
        <v>15131</v>
      </c>
    </row>
    <row r="8" spans="1:3">
      <c r="A8" s="4" t="s">
        <v>106</v>
      </c>
      <c r="B8" s="5" t="n">
        <v>23671</v>
      </c>
      <c r="C8" s="5" t="n">
        <v>30365</v>
      </c>
    </row>
    <row r="9" spans="1:3">
      <c r="A9" s="4" t="s">
        <v>107</v>
      </c>
      <c r="B9" s="5" t="n">
        <v>-21475</v>
      </c>
      <c r="C9" s="5" t="n">
        <v>-27274</v>
      </c>
    </row>
    <row r="10" spans="1:3">
      <c r="A10" s="3" t="s">
        <v>108</v>
      </c>
    </row>
    <row r="11" spans="1:3">
      <c r="A11" s="4" t="s">
        <v>109</v>
      </c>
      <c r="B11" s="5" t="n">
        <v>113</v>
      </c>
      <c r="C11" s="5" t="n">
        <v>-63</v>
      </c>
    </row>
    <row r="12" spans="1:3">
      <c r="A12" s="4" t="s">
        <v>110</v>
      </c>
      <c r="B12" s="5" t="n">
        <v>525</v>
      </c>
      <c r="C12" s="5" t="n">
        <v>0</v>
      </c>
    </row>
    <row r="13" spans="1:3">
      <c r="A13" s="4" t="s">
        <v>111</v>
      </c>
      <c r="B13" s="5" t="n">
        <v>594</v>
      </c>
      <c r="C13" s="5" t="n">
        <v>705</v>
      </c>
    </row>
    <row r="14" spans="1:3">
      <c r="A14" s="4" t="s">
        <v>112</v>
      </c>
      <c r="B14" s="5" t="n">
        <v>1535</v>
      </c>
      <c r="C14" s="5" t="n">
        <v>0</v>
      </c>
    </row>
    <row r="15" spans="1:3">
      <c r="A15" s="4" t="s">
        <v>113</v>
      </c>
      <c r="B15" s="5" t="n">
        <v>2767</v>
      </c>
      <c r="C15" s="5" t="n">
        <v>642</v>
      </c>
    </row>
    <row r="16" spans="1:3">
      <c r="A16" s="4" t="s">
        <v>114</v>
      </c>
      <c r="B16" s="5" t="n">
        <v>-2</v>
      </c>
      <c r="C16" s="5" t="n">
        <v>-3</v>
      </c>
    </row>
    <row r="17" spans="1:3">
      <c r="A17" s="4" t="s">
        <v>115</v>
      </c>
      <c r="B17" s="6" t="n">
        <v>-18710</v>
      </c>
      <c r="C17" s="6" t="n">
        <v>-26635</v>
      </c>
    </row>
    <row r="18" spans="1:3">
      <c r="A18" s="4" t="s">
        <v>116</v>
      </c>
      <c r="B18" s="8" t="n">
        <v>-0.14</v>
      </c>
      <c r="C18" s="8" t="n">
        <v>-0.23</v>
      </c>
    </row>
    <row r="19" spans="1:3">
      <c r="A19" s="4" t="s">
        <v>117</v>
      </c>
      <c r="B19" s="5" t="n">
        <v>129556156</v>
      </c>
      <c r="C19" s="5" t="n">
        <v>115379902</v>
      </c>
    </row>
    <row r="20" spans="1:3">
      <c r="A20" s="3" t="s">
        <v>118</v>
      </c>
    </row>
    <row r="21" spans="1:3">
      <c r="A21" s="4" t="s">
        <v>115</v>
      </c>
      <c r="B21" s="6" t="n">
        <v>-18710</v>
      </c>
      <c r="C21" s="6" t="n">
        <v>-26635</v>
      </c>
    </row>
    <row r="22" spans="1:3">
      <c r="A22" s="4" t="s">
        <v>119</v>
      </c>
      <c r="B22" s="5" t="n">
        <v>-18710</v>
      </c>
      <c r="C22" s="5" t="n">
        <v>-26635</v>
      </c>
    </row>
    <row r="23" spans="1:3">
      <c r="A23" s="4" t="s">
        <v>120</v>
      </c>
    </row>
    <row r="24" spans="1:3">
      <c r="A24" s="3" t="s">
        <v>101</v>
      </c>
    </row>
    <row r="25" spans="1:3">
      <c r="A25" s="4" t="s">
        <v>102</v>
      </c>
      <c r="B25" s="5" t="n">
        <v>2055</v>
      </c>
      <c r="C25" s="5" t="n">
        <v>2333</v>
      </c>
    </row>
    <row r="26" spans="1:3">
      <c r="A26" s="4" t="s">
        <v>121</v>
      </c>
    </row>
    <row r="27" spans="1:3">
      <c r="A27" s="3" t="s">
        <v>101</v>
      </c>
    </row>
    <row r="28" spans="1:3">
      <c r="A28" s="4" t="s">
        <v>102</v>
      </c>
      <c r="B28" s="5" t="n">
        <v>89</v>
      </c>
      <c r="C28" s="5" t="n">
        <v>171</v>
      </c>
    </row>
    <row r="29" spans="1:3">
      <c r="A29" s="4" t="s">
        <v>122</v>
      </c>
    </row>
    <row r="30" spans="1:3">
      <c r="A30" s="3" t="s">
        <v>101</v>
      </c>
    </row>
    <row r="31" spans="1:3">
      <c r="A31" s="4" t="s">
        <v>102</v>
      </c>
      <c r="B31" s="6" t="n">
        <v>52</v>
      </c>
      <c r="C31" s="6" t="n">
        <v>58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466</v>
      </c>
      <c r="C1" s="2" t="s">
        <v>1</v>
      </c>
    </row>
    <row r="2" spans="1:5">
      <c r="C2" s="2" t="s">
        <v>2</v>
      </c>
      <c r="E2" s="2" t="s">
        <v>67</v>
      </c>
    </row>
    <row r="3" spans="1:5">
      <c r="A3" s="3" t="s">
        <v>467</v>
      </c>
    </row>
    <row r="4" spans="1:5">
      <c r="A4" s="4" t="s">
        <v>455</v>
      </c>
      <c r="C4" s="4" t="s">
        <v>456</v>
      </c>
      <c r="E4" s="4" t="s">
        <v>456</v>
      </c>
    </row>
    <row r="5" spans="1:5">
      <c r="A5" s="4" t="s">
        <v>457</v>
      </c>
      <c r="C5" s="4" t="s">
        <v>458</v>
      </c>
      <c r="E5" s="4" t="s">
        <v>459</v>
      </c>
    </row>
    <row r="6" spans="1:5">
      <c r="A6" s="4" t="s">
        <v>460</v>
      </c>
      <c r="C6" s="4" t="s">
        <v>461</v>
      </c>
      <c r="E6" s="4" t="s">
        <v>462</v>
      </c>
    </row>
    <row r="7" spans="1:5">
      <c r="A7" s="4" t="s">
        <v>468</v>
      </c>
      <c r="C7" s="4" t="s">
        <v>464</v>
      </c>
      <c r="E7" s="4" t="s">
        <v>464</v>
      </c>
    </row>
    <row r="8" spans="1:5">
      <c r="A8" s="4" t="s">
        <v>469</v>
      </c>
      <c r="C8" s="8" t="n">
        <v>0.23</v>
      </c>
      <c r="E8" s="8" t="n">
        <v>0.84</v>
      </c>
    </row>
    <row r="9" spans="1:5">
      <c r="A9" s="4" t="s">
        <v>470</v>
      </c>
    </row>
    <row r="10" spans="1:5">
      <c r="A10" s="3" t="s">
        <v>467</v>
      </c>
    </row>
    <row r="11" spans="1:5">
      <c r="A11" s="4" t="s">
        <v>455</v>
      </c>
      <c r="C11" s="4" t="s">
        <v>456</v>
      </c>
      <c r="D11" s="4" t="s">
        <v>471</v>
      </c>
      <c r="E11" s="4" t="s">
        <v>456</v>
      </c>
    </row>
    <row r="12" spans="1:5">
      <c r="A12" s="4" t="s">
        <v>457</v>
      </c>
      <c r="B12" s="4" t="s">
        <v>471</v>
      </c>
      <c r="C12" s="4" t="s">
        <v>472</v>
      </c>
    </row>
    <row r="13" spans="1:5">
      <c r="A13" s="4" t="s">
        <v>473</v>
      </c>
      <c r="E13" s="4" t="s">
        <v>474</v>
      </c>
    </row>
    <row r="14" spans="1:5">
      <c r="A14" s="4" t="s">
        <v>475</v>
      </c>
      <c r="E14" s="4" t="s">
        <v>476</v>
      </c>
    </row>
    <row r="15" spans="1:5">
      <c r="A15" s="4" t="s">
        <v>460</v>
      </c>
      <c r="B15" s="4" t="s">
        <v>471</v>
      </c>
      <c r="C15" s="4" t="s">
        <v>477</v>
      </c>
    </row>
    <row r="16" spans="1:5">
      <c r="A16" s="4" t="s">
        <v>478</v>
      </c>
      <c r="E16" s="4" t="s">
        <v>479</v>
      </c>
    </row>
    <row r="17" spans="1:5">
      <c r="A17" s="4" t="s">
        <v>480</v>
      </c>
      <c r="E17" s="4" t="s">
        <v>477</v>
      </c>
    </row>
    <row r="18" spans="1:5">
      <c r="A18" s="4" t="s">
        <v>468</v>
      </c>
      <c r="C18" s="4" t="s">
        <v>481</v>
      </c>
      <c r="D18" s="4" t="s">
        <v>471</v>
      </c>
      <c r="E18" s="4" t="s">
        <v>481</v>
      </c>
    </row>
    <row r="19" spans="1:5">
      <c r="A19" s="4" t="s">
        <v>469</v>
      </c>
      <c r="B19" s="4" t="s">
        <v>471</v>
      </c>
      <c r="C19" s="8" t="n">
        <v>0.29</v>
      </c>
    </row>
    <row r="20" spans="1:5">
      <c r="A20" s="4" t="s">
        <v>482</v>
      </c>
    </row>
    <row r="21" spans="1:5">
      <c r="A21" s="3" t="s">
        <v>467</v>
      </c>
    </row>
    <row r="22" spans="1:5">
      <c r="A22" s="4" t="s">
        <v>469</v>
      </c>
      <c r="E22" s="8" t="n">
        <v>0.29</v>
      </c>
    </row>
    <row r="23" spans="1:5">
      <c r="A23" s="4" t="s">
        <v>483</v>
      </c>
    </row>
    <row r="24" spans="1:5">
      <c r="A24" s="3" t="s">
        <v>467</v>
      </c>
    </row>
    <row r="25" spans="1:5">
      <c r="A25" s="4" t="s">
        <v>469</v>
      </c>
      <c r="E25" s="8" t="n">
        <v>0.45</v>
      </c>
    </row>
    <row r="26" spans="1:5"/>
    <row r="27" spans="1:5">
      <c r="A27" s="4" t="s">
        <v>471</v>
      </c>
      <c r="B27" s="4" t="s">
        <v>484</v>
      </c>
    </row>
  </sheetData>
  <mergeCells count="5">
    <mergeCell ref="A1:B2"/>
    <mergeCell ref="C1:E1"/>
    <mergeCell ref="C2:D2"/>
    <mergeCell ref="A26:D26"/>
    <mergeCell ref="B27:D2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485</v>
      </c>
      <c r="B1" s="2" t="s">
        <v>486</v>
      </c>
    </row>
    <row r="2" spans="1:2">
      <c r="A2" s="3" t="s">
        <v>467</v>
      </c>
    </row>
    <row r="3" spans="1:2">
      <c r="A3" s="4" t="s">
        <v>487</v>
      </c>
      <c r="B3" s="5" t="n">
        <v>0</v>
      </c>
    </row>
    <row r="4" spans="1:2">
      <c r="A4" s="4" t="s">
        <v>470</v>
      </c>
    </row>
    <row r="5" spans="1:2">
      <c r="A5" s="3" t="s">
        <v>467</v>
      </c>
    </row>
    <row r="6" spans="1:2">
      <c r="A6" s="4" t="s">
        <v>487</v>
      </c>
      <c r="B6" s="5"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0"/>
  </cols>
  <sheetData>
    <row r="1" spans="1:2">
      <c r="A1" s="1" t="s">
        <v>488</v>
      </c>
      <c r="B1" s="2" t="s">
        <v>489</v>
      </c>
    </row>
    <row r="2" spans="1:2">
      <c r="A2" s="3" t="s">
        <v>186</v>
      </c>
    </row>
    <row r="3" spans="1:2">
      <c r="A3" s="4" t="s">
        <v>490</v>
      </c>
      <c r="B3" s="5" t="n">
        <v>25000000</v>
      </c>
    </row>
    <row r="4" spans="1:2">
      <c r="A4" s="4" t="s">
        <v>491</v>
      </c>
      <c r="B4" s="5"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O50"/>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37"/>
    <col customWidth="1" max="5" min="5" width="27"/>
    <col customWidth="1" max="6" min="6" width="16"/>
    <col customWidth="1" max="7" min="7" width="20"/>
    <col customWidth="1" max="8" min="8" width="20"/>
    <col customWidth="1" max="9" min="9" width="20"/>
    <col customWidth="1" max="10" min="10" width="21"/>
    <col customWidth="1" max="11" min="11" width="20"/>
    <col customWidth="1" max="12" min="12" width="20"/>
    <col customWidth="1" max="13" min="13" width="20"/>
    <col customWidth="1" max="14" min="14" width="20"/>
    <col customWidth="1" max="15" min="15" width="19"/>
  </cols>
  <sheetData>
    <row r="1" spans="1:15">
      <c r="A1" s="1" t="s">
        <v>492</v>
      </c>
      <c r="B1" s="2" t="s">
        <v>298</v>
      </c>
      <c r="C1" s="2" t="s">
        <v>300</v>
      </c>
      <c r="D1" s="2" t="s">
        <v>493</v>
      </c>
      <c r="E1" s="2" t="s">
        <v>306</v>
      </c>
      <c r="F1" s="2" t="s">
        <v>494</v>
      </c>
      <c r="G1" s="2" t="s">
        <v>495</v>
      </c>
      <c r="H1" s="2" t="s">
        <v>496</v>
      </c>
      <c r="I1" s="2" t="s">
        <v>497</v>
      </c>
      <c r="J1" s="2" t="s">
        <v>498</v>
      </c>
      <c r="K1" s="2" t="s">
        <v>499</v>
      </c>
      <c r="L1" s="2" t="s">
        <v>500</v>
      </c>
      <c r="M1" s="2" t="s">
        <v>501</v>
      </c>
      <c r="N1" s="2" t="s">
        <v>502</v>
      </c>
      <c r="O1" s="2" t="s">
        <v>503</v>
      </c>
    </row>
    <row r="2" spans="1:15">
      <c r="A2" s="3" t="s">
        <v>264</v>
      </c>
    </row>
    <row r="3" spans="1:15">
      <c r="A3" s="4" t="s">
        <v>504</v>
      </c>
      <c r="D3" s="5" t="n">
        <v>0</v>
      </c>
      <c r="E3" s="5" t="n">
        <v>622192</v>
      </c>
    </row>
    <row r="4" spans="1:15">
      <c r="A4" s="4" t="s">
        <v>505</v>
      </c>
      <c r="D4" s="5" t="n">
        <v>130558098</v>
      </c>
      <c r="E4" s="5" t="n">
        <v>124015429</v>
      </c>
    </row>
    <row r="5" spans="1:15">
      <c r="A5" s="4" t="s">
        <v>97</v>
      </c>
      <c r="D5" s="5" t="n">
        <v>200000000</v>
      </c>
      <c r="E5" s="5" t="n">
        <v>200000000</v>
      </c>
    </row>
    <row r="6" spans="1:15">
      <c r="A6" s="4" t="s">
        <v>506</v>
      </c>
      <c r="D6" s="5" t="n">
        <v>0</v>
      </c>
      <c r="E6" s="5" t="n">
        <v>622192</v>
      </c>
    </row>
    <row r="7" spans="1:15">
      <c r="A7" s="4" t="s">
        <v>309</v>
      </c>
      <c r="D7" s="4" t="s">
        <v>310</v>
      </c>
    </row>
    <row r="8" spans="1:15">
      <c r="A8" s="4" t="s">
        <v>507</v>
      </c>
      <c r="D8" s="5" t="n">
        <v>10</v>
      </c>
    </row>
    <row r="9" spans="1:15">
      <c r="A9" s="4" t="s">
        <v>508</v>
      </c>
    </row>
    <row r="10" spans="1:15">
      <c r="A10" s="3" t="s">
        <v>264</v>
      </c>
    </row>
    <row r="11" spans="1:15">
      <c r="A11" s="4" t="s">
        <v>97</v>
      </c>
      <c r="I11" s="5" t="n">
        <v>200000000</v>
      </c>
    </row>
    <row r="12" spans="1:15">
      <c r="A12" s="4" t="s">
        <v>346</v>
      </c>
    </row>
    <row r="13" spans="1:15">
      <c r="A13" s="3" t="s">
        <v>264</v>
      </c>
    </row>
    <row r="14" spans="1:15">
      <c r="A14" s="4" t="s">
        <v>343</v>
      </c>
      <c r="B14" s="5" t="n">
        <v>40</v>
      </c>
    </row>
    <row r="15" spans="1:15">
      <c r="A15" s="4" t="s">
        <v>341</v>
      </c>
    </row>
    <row r="16" spans="1:15">
      <c r="A16" s="3" t="s">
        <v>264</v>
      </c>
    </row>
    <row r="17" spans="1:15">
      <c r="A17" s="4" t="s">
        <v>342</v>
      </c>
      <c r="C17" s="6" t="n">
        <v>1</v>
      </c>
    </row>
    <row r="18" spans="1:15">
      <c r="A18" s="4" t="s">
        <v>343</v>
      </c>
      <c r="B18" s="5" t="n">
        <v>20</v>
      </c>
    </row>
    <row r="19" spans="1:15">
      <c r="A19" s="4" t="s">
        <v>340</v>
      </c>
    </row>
    <row r="20" spans="1:15">
      <c r="A20" s="3" t="s">
        <v>264</v>
      </c>
    </row>
    <row r="21" spans="1:15">
      <c r="A21" s="4" t="s">
        <v>505</v>
      </c>
      <c r="D21" s="5" t="n">
        <v>6087382</v>
      </c>
    </row>
    <row r="22" spans="1:15">
      <c r="A22" s="4" t="s">
        <v>509</v>
      </c>
    </row>
    <row r="23" spans="1:15">
      <c r="A23" s="3" t="s">
        <v>264</v>
      </c>
    </row>
    <row r="24" spans="1:15">
      <c r="A24" s="4" t="s">
        <v>510</v>
      </c>
      <c r="F24" s="4" t="s">
        <v>511</v>
      </c>
    </row>
    <row r="25" spans="1:15">
      <c r="A25" s="4" t="s">
        <v>512</v>
      </c>
      <c r="D25" s="6" t="n">
        <v>18700000</v>
      </c>
    </row>
    <row r="26" spans="1:15">
      <c r="A26" s="4" t="s">
        <v>505</v>
      </c>
      <c r="D26" s="5" t="n">
        <v>17719185</v>
      </c>
    </row>
    <row r="27" spans="1:15">
      <c r="A27" s="4" t="s">
        <v>513</v>
      </c>
    </row>
    <row r="28" spans="1:15">
      <c r="A28" s="3" t="s">
        <v>264</v>
      </c>
    </row>
    <row r="29" spans="1:15">
      <c r="A29" s="4" t="s">
        <v>514</v>
      </c>
      <c r="D29" s="6" t="n">
        <v>81300000</v>
      </c>
    </row>
    <row r="30" spans="1:15">
      <c r="A30" s="4" t="s">
        <v>515</v>
      </c>
    </row>
    <row r="31" spans="1:15">
      <c r="A31" s="3" t="s">
        <v>264</v>
      </c>
    </row>
    <row r="32" spans="1:15">
      <c r="A32" s="4" t="s">
        <v>514</v>
      </c>
      <c r="D32" s="6" t="n">
        <v>31300000</v>
      </c>
    </row>
    <row r="33" spans="1:15">
      <c r="A33" s="4" t="s">
        <v>504</v>
      </c>
      <c r="D33" s="5" t="n">
        <v>6087382</v>
      </c>
      <c r="E33" s="5" t="n">
        <v>11631803</v>
      </c>
    </row>
    <row r="34" spans="1:15">
      <c r="A34" s="4" t="s">
        <v>512</v>
      </c>
      <c r="D34" s="6" t="n">
        <v>5000000</v>
      </c>
      <c r="E34" s="6" t="n">
        <v>13200000</v>
      </c>
    </row>
    <row r="35" spans="1:15">
      <c r="A35" s="4" t="s">
        <v>516</v>
      </c>
    </row>
    <row r="36" spans="1:15">
      <c r="A36" s="3" t="s">
        <v>264</v>
      </c>
    </row>
    <row r="37" spans="1:15">
      <c r="A37" s="4" t="s">
        <v>514</v>
      </c>
      <c r="J37" s="6" t="n">
        <v>50000000</v>
      </c>
    </row>
    <row r="38" spans="1:15">
      <c r="A38" s="4" t="s">
        <v>517</v>
      </c>
    </row>
    <row r="39" spans="1:15">
      <c r="A39" s="3" t="s">
        <v>264</v>
      </c>
    </row>
    <row r="40" spans="1:15">
      <c r="A40" s="4" t="s">
        <v>518</v>
      </c>
      <c r="O40" s="5" t="n">
        <v>1521584</v>
      </c>
    </row>
    <row r="41" spans="1:15">
      <c r="A41" s="4" t="s">
        <v>519</v>
      </c>
      <c r="D41" s="4" t="s">
        <v>520</v>
      </c>
    </row>
    <row r="42" spans="1:15">
      <c r="A42" s="4" t="s">
        <v>521</v>
      </c>
      <c r="E42" s="5" t="n">
        <v>896256</v>
      </c>
    </row>
    <row r="43" spans="1:15">
      <c r="A43" s="4" t="s">
        <v>522</v>
      </c>
    </row>
    <row r="44" spans="1:15">
      <c r="A44" s="3" t="s">
        <v>264</v>
      </c>
    </row>
    <row r="45" spans="1:15">
      <c r="A45" s="4" t="s">
        <v>518</v>
      </c>
      <c r="H45" s="5" t="n">
        <v>11000000</v>
      </c>
      <c r="L45" s="5" t="n">
        <v>6000000</v>
      </c>
      <c r="M45" s="5" t="n">
        <v>5000000</v>
      </c>
      <c r="N45" s="5" t="n">
        <v>6553986</v>
      </c>
    </row>
    <row r="46" spans="1:15">
      <c r="A46" s="4" t="s">
        <v>523</v>
      </c>
      <c r="D46" s="5" t="n">
        <v>14158654</v>
      </c>
      <c r="H46" s="5" t="n">
        <v>28553986</v>
      </c>
    </row>
    <row r="47" spans="1:15">
      <c r="A47" s="4" t="s">
        <v>524</v>
      </c>
      <c r="D47" s="4" t="s">
        <v>396</v>
      </c>
    </row>
    <row r="48" spans="1:15">
      <c r="A48" s="4" t="s">
        <v>525</v>
      </c>
    </row>
    <row r="49" spans="1:15">
      <c r="A49" s="3" t="s">
        <v>264</v>
      </c>
    </row>
    <row r="50" spans="1:15">
      <c r="A50" s="4" t="s">
        <v>518</v>
      </c>
      <c r="G50" s="5" t="n">
        <v>1135408</v>
      </c>
      <c r="K50" s="5" t="n">
        <v>229703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1"/>
    <col customWidth="1" max="3" min="3" width="20"/>
    <col customWidth="1" max="4" min="4" width="20"/>
  </cols>
  <sheetData>
    <row r="1" spans="1:4">
      <c r="A1" s="1" t="s">
        <v>526</v>
      </c>
      <c r="B1" s="2" t="s">
        <v>527</v>
      </c>
      <c r="C1" s="2" t="s">
        <v>489</v>
      </c>
      <c r="D1" s="2" t="s">
        <v>528</v>
      </c>
    </row>
    <row r="2" spans="1:4">
      <c r="A2" s="3" t="s">
        <v>264</v>
      </c>
    </row>
    <row r="3" spans="1:4">
      <c r="A3" s="4" t="s">
        <v>529</v>
      </c>
      <c r="C3" s="5" t="n">
        <v>585926</v>
      </c>
    </row>
    <row r="4" spans="1:4">
      <c r="A4" s="4" t="s">
        <v>530</v>
      </c>
      <c r="C4" s="5" t="n">
        <v>480256</v>
      </c>
      <c r="D4" s="5" t="n">
        <v>2080723</v>
      </c>
    </row>
    <row r="5" spans="1:4">
      <c r="A5" s="4" t="s">
        <v>531</v>
      </c>
    </row>
    <row r="6" spans="1:4">
      <c r="A6" s="3" t="s">
        <v>264</v>
      </c>
    </row>
    <row r="7" spans="1:4">
      <c r="A7" s="4" t="s">
        <v>530</v>
      </c>
      <c r="B7" s="5" t="n">
        <v>160714</v>
      </c>
    </row>
    <row r="8" spans="1:4">
      <c r="A8" s="4" t="s">
        <v>532</v>
      </c>
      <c r="B8" s="4" t="s">
        <v>533</v>
      </c>
    </row>
    <row r="9" spans="1:4">
      <c r="A9" s="4" t="s">
        <v>534</v>
      </c>
      <c r="B9" s="5" t="n">
        <v>1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535</v>
      </c>
      <c r="B1" s="2" t="s">
        <v>1</v>
      </c>
    </row>
    <row r="2" spans="1:2">
      <c r="B2" s="2" t="s">
        <v>536</v>
      </c>
    </row>
    <row r="3" spans="1:2">
      <c r="A3" s="4" t="s">
        <v>277</v>
      </c>
    </row>
    <row r="4" spans="1:2">
      <c r="A4" s="3" t="s">
        <v>264</v>
      </c>
    </row>
    <row r="5" spans="1:2">
      <c r="A5" s="4" t="s">
        <v>537</v>
      </c>
      <c r="B5" s="5" t="n">
        <v>2080723</v>
      </c>
    </row>
    <row r="6" spans="1:2">
      <c r="A6" s="4" t="s">
        <v>538</v>
      </c>
      <c r="B6" s="5" t="n">
        <v>585926</v>
      </c>
    </row>
    <row r="7" spans="1:2">
      <c r="A7" s="4" t="s">
        <v>539</v>
      </c>
      <c r="B7" s="5" t="n">
        <v>-563271</v>
      </c>
    </row>
    <row r="8" spans="1:2">
      <c r="A8" s="4" t="s">
        <v>540</v>
      </c>
      <c r="B8" s="5" t="n">
        <v>-1623122</v>
      </c>
    </row>
    <row r="9" spans="1:2">
      <c r="A9" s="4" t="s">
        <v>541</v>
      </c>
      <c r="B9" s="5" t="n">
        <v>480256</v>
      </c>
    </row>
    <row r="10" spans="1:2">
      <c r="A10" s="4" t="s">
        <v>542</v>
      </c>
      <c r="B10" s="8" t="n">
        <v>1.8</v>
      </c>
    </row>
    <row r="11" spans="1:2">
      <c r="A11" s="4" t="s">
        <v>543</v>
      </c>
      <c r="B11" s="9" t="n">
        <v>0.97</v>
      </c>
    </row>
    <row r="12" spans="1:2">
      <c r="A12" s="4" t="s">
        <v>544</v>
      </c>
      <c r="B12" s="9" t="n">
        <v>2.29</v>
      </c>
    </row>
    <row r="13" spans="1:2">
      <c r="A13" s="4" t="s">
        <v>545</v>
      </c>
      <c r="B13" s="9" t="n">
        <v>1.29</v>
      </c>
    </row>
    <row r="14" spans="1:2">
      <c r="A14" s="4" t="s">
        <v>546</v>
      </c>
      <c r="B14" s="8" t="n">
        <v>1.95</v>
      </c>
    </row>
    <row r="15" spans="1:2">
      <c r="A15" s="4" t="s">
        <v>280</v>
      </c>
    </row>
    <row r="16" spans="1:2">
      <c r="A16" s="3" t="s">
        <v>264</v>
      </c>
    </row>
    <row r="17" spans="1:2">
      <c r="A17" s="4" t="s">
        <v>537</v>
      </c>
      <c r="B17" s="5" t="n">
        <v>158706</v>
      </c>
    </row>
    <row r="18" spans="1:2">
      <c r="A18" s="4" t="s">
        <v>538</v>
      </c>
      <c r="B18" s="5" t="n">
        <v>6027899</v>
      </c>
    </row>
    <row r="19" spans="1:2">
      <c r="A19" s="4" t="s">
        <v>539</v>
      </c>
      <c r="B19" s="5" t="n">
        <v>0</v>
      </c>
    </row>
    <row r="20" spans="1:2">
      <c r="A20" s="4" t="s">
        <v>540</v>
      </c>
      <c r="B20" s="5" t="n">
        <v>-2233678</v>
      </c>
    </row>
    <row r="21" spans="1:2">
      <c r="A21" s="4" t="s">
        <v>541</v>
      </c>
      <c r="B21" s="5" t="n">
        <v>3952927</v>
      </c>
    </row>
    <row r="22" spans="1:2">
      <c r="A22" s="4" t="s">
        <v>542</v>
      </c>
      <c r="B22" s="8" t="n">
        <v>1.04</v>
      </c>
    </row>
    <row r="23" spans="1:2">
      <c r="A23" s="4" t="s">
        <v>543</v>
      </c>
      <c r="B23" s="9" t="n">
        <v>0.49</v>
      </c>
    </row>
    <row r="24" spans="1:2">
      <c r="A24" s="4" t="s">
        <v>544</v>
      </c>
      <c r="B24" s="5" t="n">
        <v>0</v>
      </c>
    </row>
    <row r="25" spans="1:2">
      <c r="A25" s="4" t="s">
        <v>545</v>
      </c>
      <c r="B25" s="9" t="n">
        <v>0.49</v>
      </c>
    </row>
    <row r="26" spans="1:2">
      <c r="A26" s="4" t="s">
        <v>546</v>
      </c>
      <c r="B26" s="8" t="n">
        <v>0.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20"/>
    <col customWidth="1" max="3" min="3" width="34"/>
    <col customWidth="1" max="4" min="4" width="80"/>
    <col customWidth="1" max="5" min="5" width="20"/>
  </cols>
  <sheetData>
    <row r="1" spans="1:5">
      <c r="A1" s="1" t="s">
        <v>547</v>
      </c>
      <c r="B1" s="2" t="s">
        <v>548</v>
      </c>
      <c r="C1" s="2" t="s">
        <v>549</v>
      </c>
      <c r="D1" s="2" t="s">
        <v>550</v>
      </c>
      <c r="E1" s="2" t="s">
        <v>499</v>
      </c>
    </row>
    <row r="2" spans="1:5">
      <c r="A2" s="4" t="s">
        <v>551</v>
      </c>
    </row>
    <row r="3" spans="1:5">
      <c r="A3" s="3" t="s">
        <v>264</v>
      </c>
    </row>
    <row r="4" spans="1:5">
      <c r="A4" s="4" t="s">
        <v>552</v>
      </c>
      <c r="C4" s="5" t="n">
        <v>5</v>
      </c>
    </row>
    <row r="5" spans="1:5">
      <c r="A5" s="4" t="s">
        <v>553</v>
      </c>
      <c r="D5" s="4" t="s">
        <v>554</v>
      </c>
    </row>
    <row r="6" spans="1:5">
      <c r="A6" s="4" t="s">
        <v>555</v>
      </c>
      <c r="D6" s="5" t="n">
        <v>0</v>
      </c>
    </row>
    <row r="7" spans="1:5">
      <c r="A7" s="4" t="s">
        <v>556</v>
      </c>
      <c r="C7" s="6" t="n">
        <v>165000</v>
      </c>
    </row>
    <row r="8" spans="1:5">
      <c r="A8" s="4" t="s">
        <v>557</v>
      </c>
    </row>
    <row r="9" spans="1:5">
      <c r="A9" s="3" t="s">
        <v>264</v>
      </c>
    </row>
    <row r="10" spans="1:5">
      <c r="A10" s="4" t="s">
        <v>530</v>
      </c>
      <c r="C10" s="5" t="n">
        <v>208822</v>
      </c>
    </row>
    <row r="11" spans="1:5">
      <c r="A11" s="4" t="s">
        <v>558</v>
      </c>
    </row>
    <row r="12" spans="1:5">
      <c r="A12" s="3" t="s">
        <v>264</v>
      </c>
    </row>
    <row r="13" spans="1:5">
      <c r="A13" s="4" t="s">
        <v>553</v>
      </c>
      <c r="C13" s="4" t="s">
        <v>559</v>
      </c>
    </row>
    <row r="14" spans="1:5">
      <c r="A14" s="4" t="s">
        <v>560</v>
      </c>
      <c r="C14" s="4" t="s">
        <v>561</v>
      </c>
    </row>
    <row r="15" spans="1:5">
      <c r="A15" s="4" t="s">
        <v>562</v>
      </c>
    </row>
    <row r="16" spans="1:5">
      <c r="A16" s="3" t="s">
        <v>264</v>
      </c>
    </row>
    <row r="17" spans="1:5">
      <c r="A17" s="4" t="s">
        <v>553</v>
      </c>
      <c r="C17" s="4" t="s">
        <v>456</v>
      </c>
    </row>
    <row r="18" spans="1:5">
      <c r="A18" s="4" t="s">
        <v>563</v>
      </c>
    </row>
    <row r="19" spans="1:5">
      <c r="A19" s="3" t="s">
        <v>264</v>
      </c>
    </row>
    <row r="20" spans="1:5">
      <c r="A20" s="4" t="s">
        <v>553</v>
      </c>
      <c r="C20" s="4" t="s">
        <v>564</v>
      </c>
    </row>
    <row r="21" spans="1:5">
      <c r="A21" s="4" t="s">
        <v>565</v>
      </c>
    </row>
    <row r="22" spans="1:5">
      <c r="A22" s="3" t="s">
        <v>264</v>
      </c>
    </row>
    <row r="23" spans="1:5">
      <c r="A23" s="4" t="s">
        <v>553</v>
      </c>
      <c r="C23" s="4" t="s">
        <v>559</v>
      </c>
    </row>
    <row r="24" spans="1:5">
      <c r="A24" s="4" t="s">
        <v>560</v>
      </c>
      <c r="C24" s="4" t="s">
        <v>566</v>
      </c>
    </row>
    <row r="25" spans="1:5">
      <c r="A25" s="4" t="s">
        <v>567</v>
      </c>
    </row>
    <row r="26" spans="1:5">
      <c r="A26" s="3" t="s">
        <v>264</v>
      </c>
    </row>
    <row r="27" spans="1:5">
      <c r="A27" s="4" t="s">
        <v>553</v>
      </c>
      <c r="C27" s="4" t="s">
        <v>456</v>
      </c>
    </row>
    <row r="28" spans="1:5">
      <c r="A28" s="4" t="s">
        <v>568</v>
      </c>
    </row>
    <row r="29" spans="1:5">
      <c r="A29" s="3" t="s">
        <v>264</v>
      </c>
    </row>
    <row r="30" spans="1:5">
      <c r="A30" s="4" t="s">
        <v>553</v>
      </c>
      <c r="C30" s="4" t="s">
        <v>564</v>
      </c>
    </row>
    <row r="31" spans="1:5">
      <c r="A31" s="4" t="s">
        <v>569</v>
      </c>
    </row>
    <row r="32" spans="1:5">
      <c r="A32" s="3" t="s">
        <v>264</v>
      </c>
    </row>
    <row r="33" spans="1:5">
      <c r="A33" s="4" t="s">
        <v>553</v>
      </c>
      <c r="C33" s="4" t="s">
        <v>559</v>
      </c>
    </row>
    <row r="34" spans="1:5">
      <c r="A34" s="4" t="s">
        <v>560</v>
      </c>
      <c r="C34" s="4" t="s">
        <v>13</v>
      </c>
    </row>
    <row r="35" spans="1:5">
      <c r="A35" s="4" t="s">
        <v>570</v>
      </c>
    </row>
    <row r="36" spans="1:5">
      <c r="A36" s="3" t="s">
        <v>264</v>
      </c>
    </row>
    <row r="37" spans="1:5">
      <c r="A37" s="4" t="s">
        <v>553</v>
      </c>
      <c r="C37" s="4" t="s">
        <v>456</v>
      </c>
    </row>
    <row r="38" spans="1:5">
      <c r="A38" s="4" t="s">
        <v>571</v>
      </c>
    </row>
    <row r="39" spans="1:5">
      <c r="A39" s="3" t="s">
        <v>264</v>
      </c>
    </row>
    <row r="40" spans="1:5">
      <c r="A40" s="4" t="s">
        <v>553</v>
      </c>
      <c r="C40" s="4" t="s">
        <v>564</v>
      </c>
    </row>
    <row r="41" spans="1:5">
      <c r="A41" s="4" t="s">
        <v>572</v>
      </c>
    </row>
    <row r="42" spans="1:5">
      <c r="A42" s="3" t="s">
        <v>264</v>
      </c>
    </row>
    <row r="43" spans="1:5">
      <c r="A43" s="4" t="s">
        <v>553</v>
      </c>
      <c r="C43" s="4" t="s">
        <v>559</v>
      </c>
    </row>
    <row r="44" spans="1:5">
      <c r="A44" s="4" t="s">
        <v>560</v>
      </c>
      <c r="C44" s="4" t="s">
        <v>573</v>
      </c>
    </row>
    <row r="45" spans="1:5">
      <c r="A45" s="4" t="s">
        <v>574</v>
      </c>
    </row>
    <row r="46" spans="1:5">
      <c r="A46" s="3" t="s">
        <v>264</v>
      </c>
    </row>
    <row r="47" spans="1:5">
      <c r="A47" s="4" t="s">
        <v>553</v>
      </c>
      <c r="C47" s="4" t="s">
        <v>456</v>
      </c>
    </row>
    <row r="48" spans="1:5">
      <c r="A48" s="4" t="s">
        <v>575</v>
      </c>
    </row>
    <row r="49" spans="1:5">
      <c r="A49" s="3" t="s">
        <v>264</v>
      </c>
    </row>
    <row r="50" spans="1:5">
      <c r="A50" s="4" t="s">
        <v>553</v>
      </c>
      <c r="C50" s="4" t="s">
        <v>564</v>
      </c>
    </row>
    <row r="51" spans="1:5">
      <c r="A51" s="4" t="s">
        <v>576</v>
      </c>
    </row>
    <row r="52" spans="1:5">
      <c r="A52" s="3" t="s">
        <v>264</v>
      </c>
    </row>
    <row r="53" spans="1:5">
      <c r="A53" s="4" t="s">
        <v>553</v>
      </c>
      <c r="C53" s="4" t="s">
        <v>559</v>
      </c>
    </row>
    <row r="54" spans="1:5">
      <c r="A54" s="4" t="s">
        <v>560</v>
      </c>
      <c r="C54" s="4" t="s">
        <v>13</v>
      </c>
    </row>
    <row r="55" spans="1:5">
      <c r="A55" s="4" t="s">
        <v>577</v>
      </c>
      <c r="D55" s="5" t="n">
        <v>41764</v>
      </c>
    </row>
    <row r="56" spans="1:5">
      <c r="A56" s="4" t="s">
        <v>578</v>
      </c>
      <c r="D56" s="5" t="n">
        <v>8352</v>
      </c>
    </row>
    <row r="57" spans="1:5">
      <c r="A57" s="4" t="s">
        <v>579</v>
      </c>
      <c r="D57" s="5" t="n">
        <v>158706</v>
      </c>
    </row>
    <row r="58" spans="1:5">
      <c r="A58" s="4" t="s">
        <v>580</v>
      </c>
      <c r="D58" s="4" t="s">
        <v>581</v>
      </c>
    </row>
    <row r="59" spans="1:5">
      <c r="A59" s="4" t="s">
        <v>582</v>
      </c>
    </row>
    <row r="60" spans="1:5">
      <c r="A60" s="3" t="s">
        <v>264</v>
      </c>
    </row>
    <row r="61" spans="1:5">
      <c r="A61" s="4" t="s">
        <v>553</v>
      </c>
      <c r="C61" s="4" t="s">
        <v>456</v>
      </c>
    </row>
    <row r="62" spans="1:5">
      <c r="A62" s="4" t="s">
        <v>583</v>
      </c>
    </row>
    <row r="63" spans="1:5">
      <c r="A63" s="3" t="s">
        <v>264</v>
      </c>
    </row>
    <row r="64" spans="1:5">
      <c r="A64" s="4" t="s">
        <v>553</v>
      </c>
      <c r="C64" s="4" t="s">
        <v>564</v>
      </c>
    </row>
    <row r="65" spans="1:5">
      <c r="A65" s="4" t="s">
        <v>584</v>
      </c>
    </row>
    <row r="66" spans="1:5">
      <c r="A66" s="3" t="s">
        <v>264</v>
      </c>
    </row>
    <row r="67" spans="1:5">
      <c r="A67" s="4" t="s">
        <v>530</v>
      </c>
      <c r="E67" s="5" t="n">
        <v>208822</v>
      </c>
    </row>
    <row r="68" spans="1:5">
      <c r="A68" s="4" t="s">
        <v>585</v>
      </c>
    </row>
    <row r="69" spans="1:5">
      <c r="A69" s="3" t="s">
        <v>264</v>
      </c>
    </row>
    <row r="70" spans="1:5">
      <c r="A70" s="4" t="s">
        <v>530</v>
      </c>
      <c r="B70" s="5" t="n">
        <v>6027899</v>
      </c>
    </row>
    <row r="71" spans="1:5">
      <c r="A71" s="4" t="s">
        <v>532</v>
      </c>
      <c r="B71" s="4" t="s">
        <v>58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4"/>
    <col customWidth="1" max="6" min="6" width="14"/>
  </cols>
  <sheetData>
    <row r="1" spans="1:6">
      <c r="A1" s="1" t="s">
        <v>587</v>
      </c>
      <c r="B1" s="2" t="s">
        <v>588</v>
      </c>
      <c r="C1" s="2" t="s">
        <v>589</v>
      </c>
      <c r="D1" s="2" t="s">
        <v>2</v>
      </c>
      <c r="F1" s="2" t="s">
        <v>67</v>
      </c>
    </row>
    <row r="2" spans="1:6">
      <c r="A2" s="3" t="s">
        <v>264</v>
      </c>
    </row>
    <row r="3" spans="1:6">
      <c r="A3" s="4" t="s">
        <v>590</v>
      </c>
      <c r="D3" s="5" t="n">
        <v>0</v>
      </c>
      <c r="F3" s="5" t="n">
        <v>622192</v>
      </c>
    </row>
    <row r="4" spans="1:6">
      <c r="A4" s="4" t="s">
        <v>591</v>
      </c>
      <c r="D4" s="4" t="s">
        <v>592</v>
      </c>
    </row>
    <row r="5" spans="1:6">
      <c r="A5" s="4" t="s">
        <v>593</v>
      </c>
      <c r="D5" s="4" t="s">
        <v>592</v>
      </c>
    </row>
    <row r="6" spans="1:6">
      <c r="A6" s="4" t="s">
        <v>594</v>
      </c>
      <c r="D6" s="5" t="n">
        <v>27418631</v>
      </c>
    </row>
    <row r="7" spans="1:6">
      <c r="A7" s="4" t="s">
        <v>463</v>
      </c>
      <c r="D7" s="4" t="s">
        <v>464</v>
      </c>
      <c r="F7" s="4" t="s">
        <v>464</v>
      </c>
    </row>
    <row r="8" spans="1:6">
      <c r="A8" s="4" t="s">
        <v>595</v>
      </c>
    </row>
    <row r="9" spans="1:6">
      <c r="A9" s="3" t="s">
        <v>264</v>
      </c>
    </row>
    <row r="10" spans="1:6">
      <c r="A10" s="4" t="s">
        <v>590</v>
      </c>
      <c r="D10" s="5" t="n">
        <v>342500</v>
      </c>
    </row>
    <row r="11" spans="1:6">
      <c r="A11" s="4" t="s">
        <v>596</v>
      </c>
    </row>
    <row r="12" spans="1:6">
      <c r="A12" s="3" t="s">
        <v>264</v>
      </c>
    </row>
    <row r="13" spans="1:6">
      <c r="A13" s="4" t="s">
        <v>532</v>
      </c>
      <c r="C13" s="4" t="s">
        <v>533</v>
      </c>
    </row>
    <row r="14" spans="1:6">
      <c r="A14" s="4" t="s">
        <v>597</v>
      </c>
      <c r="D14" s="4" t="s">
        <v>598</v>
      </c>
    </row>
    <row r="15" spans="1:6">
      <c r="A15" s="4" t="s">
        <v>553</v>
      </c>
      <c r="D15" s="4" t="s">
        <v>599</v>
      </c>
    </row>
    <row r="16" spans="1:6">
      <c r="A16" s="4" t="s">
        <v>600</v>
      </c>
    </row>
    <row r="17" spans="1:6">
      <c r="A17" s="3" t="s">
        <v>264</v>
      </c>
    </row>
    <row r="18" spans="1:6">
      <c r="A18" s="4" t="s">
        <v>601</v>
      </c>
      <c r="C18" s="5" t="n">
        <v>2088212</v>
      </c>
    </row>
    <row r="19" spans="1:6">
      <c r="A19" s="4" t="s">
        <v>602</v>
      </c>
    </row>
    <row r="20" spans="1:6">
      <c r="A20" s="3" t="s">
        <v>264</v>
      </c>
    </row>
    <row r="21" spans="1:6">
      <c r="A21" s="4" t="s">
        <v>601</v>
      </c>
      <c r="B21" s="5" t="n">
        <v>974694</v>
      </c>
    </row>
    <row r="22" spans="1:6">
      <c r="A22" s="4" t="s">
        <v>470</v>
      </c>
    </row>
    <row r="23" spans="1:6">
      <c r="A23" s="3" t="s">
        <v>264</v>
      </c>
    </row>
    <row r="24" spans="1:6">
      <c r="A24" s="4" t="s">
        <v>594</v>
      </c>
      <c r="D24" s="5" t="n">
        <v>1500000</v>
      </c>
    </row>
    <row r="25" spans="1:6">
      <c r="A25" s="4" t="s">
        <v>603</v>
      </c>
      <c r="D25" s="4" t="s">
        <v>604</v>
      </c>
    </row>
    <row r="26" spans="1:6">
      <c r="A26" s="4" t="s">
        <v>605</v>
      </c>
      <c r="D26" s="6" t="n">
        <v>25000</v>
      </c>
    </row>
    <row r="27" spans="1:6">
      <c r="A27" s="4" t="s">
        <v>606</v>
      </c>
      <c r="D27" s="5" t="n">
        <v>10000</v>
      </c>
    </row>
    <row r="28" spans="1:6">
      <c r="A28" s="4" t="s">
        <v>607</v>
      </c>
      <c r="D28" s="4" t="s">
        <v>608</v>
      </c>
    </row>
    <row r="29" spans="1:6">
      <c r="A29" s="4" t="s">
        <v>609</v>
      </c>
      <c r="D29" s="4" t="s">
        <v>481</v>
      </c>
    </row>
    <row r="30" spans="1:6">
      <c r="A30" s="4" t="s">
        <v>610</v>
      </c>
      <c r="D30" s="4" t="s">
        <v>611</v>
      </c>
    </row>
    <row r="31" spans="1:6">
      <c r="A31" s="4" t="s">
        <v>612</v>
      </c>
      <c r="D31" s="4" t="s">
        <v>613</v>
      </c>
    </row>
    <row r="32" spans="1:6">
      <c r="A32" s="4" t="s">
        <v>463</v>
      </c>
      <c r="D32" s="4" t="s">
        <v>481</v>
      </c>
      <c r="E32" s="4" t="s">
        <v>471</v>
      </c>
      <c r="F32" s="4" t="s">
        <v>481</v>
      </c>
    </row>
    <row r="33" spans="1:6">
      <c r="A33" s="4" t="s">
        <v>614</v>
      </c>
      <c r="D33" s="5" t="n">
        <v>0</v>
      </c>
    </row>
    <row r="34" spans="1:6">
      <c r="A34" s="4" t="s">
        <v>615</v>
      </c>
      <c r="D34" s="5" t="n">
        <v>1188718</v>
      </c>
    </row>
    <row r="35" spans="1:6"/>
    <row r="36" spans="1:6">
      <c r="A36" s="4" t="s">
        <v>471</v>
      </c>
      <c r="B36" s="4" t="s">
        <v>484</v>
      </c>
    </row>
  </sheetData>
  <mergeCells count="3">
    <mergeCell ref="D1:E1"/>
    <mergeCell ref="A35:F35"/>
    <mergeCell ref="B36:F3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16</v>
      </c>
      <c r="B1" s="2" t="s">
        <v>1</v>
      </c>
    </row>
    <row r="2" spans="1:3">
      <c r="B2" s="2" t="s">
        <v>2</v>
      </c>
      <c r="C2" s="2" t="s">
        <v>67</v>
      </c>
    </row>
    <row r="3" spans="1:3">
      <c r="A3" s="3" t="s">
        <v>454</v>
      </c>
    </row>
    <row r="4" spans="1:3">
      <c r="A4" s="4" t="s">
        <v>617</v>
      </c>
      <c r="B4" s="5" t="n">
        <v>12039264</v>
      </c>
    </row>
    <row r="5" spans="1:3">
      <c r="A5" s="4" t="s">
        <v>618</v>
      </c>
      <c r="B5" s="5" t="n">
        <v>342500</v>
      </c>
    </row>
    <row r="6" spans="1:3">
      <c r="A6" s="4" t="s">
        <v>619</v>
      </c>
      <c r="B6" s="5" t="n">
        <v>-4743688</v>
      </c>
    </row>
    <row r="7" spans="1:3">
      <c r="A7" s="4" t="s">
        <v>620</v>
      </c>
      <c r="B7" s="5" t="n">
        <v>0</v>
      </c>
      <c r="C7" s="5" t="n">
        <v>-622192</v>
      </c>
    </row>
    <row r="8" spans="1:3">
      <c r="A8" s="4" t="s">
        <v>621</v>
      </c>
      <c r="B8" s="5" t="n">
        <v>7638076</v>
      </c>
      <c r="C8" s="5" t="n">
        <v>12039264</v>
      </c>
    </row>
    <row r="9" spans="1:3">
      <c r="A9" s="4" t="s">
        <v>622</v>
      </c>
      <c r="B9" s="5" t="n">
        <v>4184674</v>
      </c>
    </row>
    <row r="10" spans="1:3">
      <c r="A10" s="4" t="s">
        <v>623</v>
      </c>
      <c r="B10" s="8" t="n">
        <v>2.24</v>
      </c>
    </row>
    <row r="11" spans="1:3">
      <c r="A11" s="4" t="s">
        <v>624</v>
      </c>
      <c r="B11" s="9" t="n">
        <v>0.32</v>
      </c>
    </row>
    <row r="12" spans="1:3">
      <c r="A12" s="4" t="s">
        <v>625</v>
      </c>
      <c r="B12" s="9" t="n">
        <v>2.35</v>
      </c>
    </row>
    <row r="13" spans="1:3">
      <c r="A13" s="4" t="s">
        <v>626</v>
      </c>
      <c r="B13" s="9" t="n">
        <v>2.08</v>
      </c>
      <c r="C13" s="8" t="n">
        <v>2.24</v>
      </c>
    </row>
    <row r="14" spans="1:3">
      <c r="A14" s="4" t="s">
        <v>627</v>
      </c>
      <c r="B14" s="8" t="n">
        <v>2.53</v>
      </c>
    </row>
    <row r="15" spans="1:3">
      <c r="A15" s="4" t="s">
        <v>628</v>
      </c>
      <c r="B15" s="6" t="n">
        <v>0</v>
      </c>
    </row>
    <row r="16" spans="1:3">
      <c r="A16" s="4" t="s">
        <v>629</v>
      </c>
      <c r="B16" s="5" t="n">
        <v>0</v>
      </c>
    </row>
    <row r="17" spans="1:3">
      <c r="A17" s="4" t="s">
        <v>630</v>
      </c>
      <c r="B17" s="5" t="n">
        <v>37440</v>
      </c>
      <c r="C17" s="6" t="n">
        <v>0</v>
      </c>
    </row>
    <row r="18" spans="1:3">
      <c r="A18" s="4" t="s">
        <v>631</v>
      </c>
      <c r="B18"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32</v>
      </c>
      <c r="B1" s="2" t="s">
        <v>1</v>
      </c>
    </row>
    <row r="2" spans="1:3">
      <c r="B2" s="2" t="s">
        <v>2</v>
      </c>
      <c r="C2" s="2" t="s">
        <v>67</v>
      </c>
    </row>
    <row r="3" spans="1:3">
      <c r="A3" s="3" t="s">
        <v>467</v>
      </c>
    </row>
    <row r="4" spans="1:3">
      <c r="A4" s="4" t="s">
        <v>617</v>
      </c>
      <c r="B4" s="5" t="n">
        <v>12039264</v>
      </c>
    </row>
    <row r="5" spans="1:3">
      <c r="A5" s="4" t="s">
        <v>618</v>
      </c>
      <c r="B5" s="5" t="n">
        <v>342500</v>
      </c>
    </row>
    <row r="6" spans="1:3">
      <c r="A6" s="4" t="s">
        <v>633</v>
      </c>
      <c r="B6" s="5" t="n">
        <v>-4743688</v>
      </c>
    </row>
    <row r="7" spans="1:3">
      <c r="A7" s="4" t="s">
        <v>620</v>
      </c>
      <c r="B7" s="5" t="n">
        <v>0</v>
      </c>
      <c r="C7" s="5" t="n">
        <v>-622192</v>
      </c>
    </row>
    <row r="8" spans="1:3">
      <c r="A8" s="4" t="s">
        <v>621</v>
      </c>
      <c r="B8" s="5" t="n">
        <v>7638076</v>
      </c>
      <c r="C8" s="5" t="n">
        <v>12039264</v>
      </c>
    </row>
    <row r="9" spans="1:3">
      <c r="A9" s="4" t="s">
        <v>623</v>
      </c>
      <c r="B9" s="8" t="n">
        <v>2.24</v>
      </c>
    </row>
    <row r="10" spans="1:3">
      <c r="A10" s="4" t="s">
        <v>634</v>
      </c>
      <c r="B10" s="9" t="n">
        <v>0.32</v>
      </c>
    </row>
    <row r="11" spans="1:3">
      <c r="A11" s="4" t="s">
        <v>635</v>
      </c>
      <c r="B11" s="9" t="n">
        <v>2.35</v>
      </c>
    </row>
    <row r="12" spans="1:3">
      <c r="A12" s="4" t="s">
        <v>626</v>
      </c>
      <c r="B12" s="8" t="n">
        <v>2.08</v>
      </c>
      <c r="C12" s="8" t="n">
        <v>2.24</v>
      </c>
    </row>
    <row r="13" spans="1:3">
      <c r="A13" s="4" t="s">
        <v>636</v>
      </c>
    </row>
    <row r="14" spans="1:3">
      <c r="A14" s="3" t="s">
        <v>467</v>
      </c>
    </row>
    <row r="15" spans="1:3">
      <c r="A15" s="4" t="s">
        <v>617</v>
      </c>
      <c r="B15" s="5" t="n">
        <v>145000</v>
      </c>
    </row>
    <row r="16" spans="1:3">
      <c r="A16" s="4" t="s">
        <v>618</v>
      </c>
      <c r="B16" s="5" t="n">
        <v>0</v>
      </c>
    </row>
    <row r="17" spans="1:3">
      <c r="A17" s="4" t="s">
        <v>633</v>
      </c>
      <c r="B17" s="5" t="n">
        <v>-145000</v>
      </c>
    </row>
    <row r="18" spans="1:3">
      <c r="A18" s="4" t="s">
        <v>620</v>
      </c>
      <c r="B18" s="5" t="n">
        <v>0</v>
      </c>
    </row>
    <row r="19" spans="1:3">
      <c r="A19" s="4" t="s">
        <v>621</v>
      </c>
      <c r="B19" s="5" t="n">
        <v>0</v>
      </c>
      <c r="C19" s="5" t="n">
        <v>145000</v>
      </c>
    </row>
    <row r="20" spans="1:3">
      <c r="A20" s="4" t="s">
        <v>623</v>
      </c>
      <c r="B20" s="8" t="n">
        <v>7.11</v>
      </c>
    </row>
    <row r="21" spans="1:3">
      <c r="A21" s="4" t="s">
        <v>634</v>
      </c>
      <c r="B21" s="5" t="n">
        <v>0</v>
      </c>
    </row>
    <row r="22" spans="1:3">
      <c r="A22" s="4" t="s">
        <v>635</v>
      </c>
      <c r="B22" s="9" t="n">
        <v>7.11</v>
      </c>
    </row>
    <row r="23" spans="1:3">
      <c r="A23" s="4" t="s">
        <v>637</v>
      </c>
      <c r="B23" s="5" t="n">
        <v>0</v>
      </c>
    </row>
    <row r="24" spans="1:3">
      <c r="A24" s="4" t="s">
        <v>626</v>
      </c>
      <c r="B24" s="6" t="n">
        <v>0</v>
      </c>
      <c r="C24" s="8" t="n">
        <v>7.1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9"/>
  </cols>
  <sheetData>
    <row r="1" spans="1:5">
      <c r="A1" s="1" t="s">
        <v>123</v>
      </c>
      <c r="B1" s="2" t="s">
        <v>124</v>
      </c>
      <c r="C1" s="2" t="s">
        <v>125</v>
      </c>
      <c r="D1" s="2" t="s">
        <v>126</v>
      </c>
      <c r="E1" s="2" t="s">
        <v>127</v>
      </c>
    </row>
    <row r="2" spans="1:5">
      <c r="A2" s="4" t="s">
        <v>128</v>
      </c>
      <c r="B2" s="6" t="n">
        <v>44586</v>
      </c>
      <c r="C2" s="6" t="n">
        <v>111</v>
      </c>
      <c r="D2" s="6" t="n">
        <v>278595</v>
      </c>
      <c r="E2" s="6" t="n">
        <v>-234120</v>
      </c>
    </row>
    <row r="3" spans="1:5">
      <c r="A3" s="4" t="s">
        <v>129</v>
      </c>
      <c r="C3" s="5" t="n">
        <v>111033000</v>
      </c>
    </row>
    <row r="4" spans="1:5">
      <c r="A4" s="4" t="s">
        <v>130</v>
      </c>
      <c r="B4" s="6" t="n">
        <v>50</v>
      </c>
      <c r="C4" s="6" t="n">
        <v>1</v>
      </c>
      <c r="D4" s="5" t="n">
        <v>49</v>
      </c>
      <c r="E4" s="5" t="n">
        <v>0</v>
      </c>
    </row>
    <row r="5" spans="1:5">
      <c r="A5" s="4" t="s">
        <v>131</v>
      </c>
      <c r="B5" s="5" t="n">
        <v>622192</v>
      </c>
      <c r="C5" s="5" t="n">
        <v>622000</v>
      </c>
    </row>
    <row r="6" spans="1:5">
      <c r="A6" s="4" t="s">
        <v>132</v>
      </c>
      <c r="B6" s="6" t="n">
        <v>-139</v>
      </c>
      <c r="C6" s="6" t="n">
        <v>1</v>
      </c>
      <c r="D6" s="5" t="n">
        <v>-140</v>
      </c>
      <c r="E6" s="5" t="n">
        <v>0</v>
      </c>
    </row>
    <row r="7" spans="1:5">
      <c r="A7" s="4" t="s">
        <v>133</v>
      </c>
      <c r="C7" s="5" t="n">
        <v>728000</v>
      </c>
    </row>
    <row r="8" spans="1:5">
      <c r="A8" s="4" t="s">
        <v>134</v>
      </c>
      <c r="B8" s="5" t="n">
        <v>5193</v>
      </c>
      <c r="C8" s="6" t="n">
        <v>0</v>
      </c>
      <c r="D8" s="5" t="n">
        <v>5193</v>
      </c>
      <c r="E8" s="5" t="n">
        <v>0</v>
      </c>
    </row>
    <row r="9" spans="1:5">
      <c r="A9" s="4" t="s">
        <v>135</v>
      </c>
      <c r="B9" s="5" t="n">
        <v>13243</v>
      </c>
      <c r="C9" s="6" t="n">
        <v>11</v>
      </c>
      <c r="D9" s="5" t="n">
        <v>13232</v>
      </c>
      <c r="E9" s="5" t="n">
        <v>0</v>
      </c>
    </row>
    <row r="10" spans="1:5">
      <c r="A10" s="4" t="s">
        <v>136</v>
      </c>
      <c r="C10" s="5" t="n">
        <v>11632000</v>
      </c>
    </row>
    <row r="11" spans="1:5">
      <c r="A11" s="4" t="s">
        <v>137</v>
      </c>
      <c r="B11" s="5" t="n">
        <v>-26635</v>
      </c>
      <c r="C11" s="6" t="n">
        <v>0</v>
      </c>
      <c r="D11" s="5" t="n">
        <v>0</v>
      </c>
      <c r="E11" s="5" t="n">
        <v>-26635</v>
      </c>
    </row>
    <row r="12" spans="1:5">
      <c r="A12" s="4" t="s">
        <v>138</v>
      </c>
      <c r="B12" s="6" t="n">
        <v>36298</v>
      </c>
      <c r="C12" s="6" t="n">
        <v>124</v>
      </c>
      <c r="D12" s="5" t="n">
        <v>296929</v>
      </c>
      <c r="E12" s="5" t="n">
        <v>-260755</v>
      </c>
    </row>
    <row r="13" spans="1:5">
      <c r="A13" s="4" t="s">
        <v>139</v>
      </c>
      <c r="C13" s="5" t="n">
        <v>124015000</v>
      </c>
    </row>
    <row r="14" spans="1:5">
      <c r="A14" s="4" t="s">
        <v>131</v>
      </c>
      <c r="B14" s="5" t="n">
        <v>0</v>
      </c>
    </row>
    <row r="15" spans="1:5">
      <c r="A15" s="4" t="s">
        <v>132</v>
      </c>
      <c r="B15" s="6" t="n">
        <v>-61</v>
      </c>
      <c r="C15" s="6" t="n">
        <v>1</v>
      </c>
      <c r="D15" s="5" t="n">
        <v>-62</v>
      </c>
      <c r="E15" s="5" t="n">
        <v>0</v>
      </c>
    </row>
    <row r="16" spans="1:5">
      <c r="A16" s="4" t="s">
        <v>133</v>
      </c>
      <c r="C16" s="5" t="n">
        <v>456000</v>
      </c>
    </row>
    <row r="17" spans="1:5">
      <c r="A17" s="4" t="s">
        <v>134</v>
      </c>
      <c r="B17" s="5" t="n">
        <v>4108</v>
      </c>
      <c r="C17" s="6" t="n">
        <v>0</v>
      </c>
      <c r="D17" s="5" t="n">
        <v>4108</v>
      </c>
      <c r="E17" s="5" t="n">
        <v>0</v>
      </c>
    </row>
    <row r="18" spans="1:5">
      <c r="A18" s="4" t="s">
        <v>135</v>
      </c>
      <c r="B18" s="5" t="n">
        <v>4996</v>
      </c>
      <c r="C18" s="6" t="n">
        <v>6</v>
      </c>
      <c r="D18" s="5" t="n">
        <v>4990</v>
      </c>
      <c r="E18" s="5" t="n">
        <v>0</v>
      </c>
    </row>
    <row r="19" spans="1:5">
      <c r="A19" s="4" t="s">
        <v>136</v>
      </c>
      <c r="C19" s="5" t="n">
        <v>6087000</v>
      </c>
    </row>
    <row r="20" spans="1:5">
      <c r="A20" s="4" t="s">
        <v>137</v>
      </c>
      <c r="B20" s="5" t="n">
        <v>-18710</v>
      </c>
      <c r="C20" s="6" t="n">
        <v>0</v>
      </c>
      <c r="D20" s="5" t="n">
        <v>0</v>
      </c>
      <c r="E20" s="5" t="n">
        <v>-18710</v>
      </c>
    </row>
    <row r="21" spans="1:5">
      <c r="A21" s="4" t="s">
        <v>140</v>
      </c>
      <c r="B21" s="6" t="n">
        <v>26631</v>
      </c>
      <c r="C21" s="6" t="n">
        <v>131</v>
      </c>
      <c r="D21" s="6" t="n">
        <v>305965</v>
      </c>
      <c r="E21" s="6" t="n">
        <v>-279465</v>
      </c>
    </row>
    <row r="22" spans="1:5">
      <c r="A22" s="4" t="s">
        <v>141</v>
      </c>
      <c r="C22" s="5" t="n">
        <v>130558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20"/>
  </cols>
  <sheetData>
    <row r="1" spans="1:2">
      <c r="A1" s="1" t="s">
        <v>638</v>
      </c>
      <c r="B1" s="2" t="s">
        <v>489</v>
      </c>
    </row>
    <row r="2" spans="1:2">
      <c r="A2" s="3" t="s">
        <v>186</v>
      </c>
    </row>
    <row r="3" spans="1:2">
      <c r="A3" s="4" t="s">
        <v>639</v>
      </c>
      <c r="B3" s="5"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0"/>
  </cols>
  <sheetData>
    <row r="1" spans="1:2">
      <c r="A1" s="1" t="s">
        <v>640</v>
      </c>
      <c r="B1" s="2" t="s">
        <v>489</v>
      </c>
    </row>
    <row r="2" spans="1:2">
      <c r="A2" s="3" t="s">
        <v>467</v>
      </c>
    </row>
    <row r="3" spans="1:2">
      <c r="A3" s="4" t="s">
        <v>641</v>
      </c>
      <c r="B3" s="5" t="n">
        <v>27418631</v>
      </c>
    </row>
    <row r="4" spans="1:2">
      <c r="A4" s="4" t="s">
        <v>522</v>
      </c>
    </row>
    <row r="5" spans="1:2">
      <c r="A5" s="3" t="s">
        <v>467</v>
      </c>
    </row>
    <row r="6" spans="1:2">
      <c r="A6" s="4" t="s">
        <v>641</v>
      </c>
      <c r="B6" s="5" t="n">
        <v>14158654</v>
      </c>
    </row>
    <row r="7" spans="1:2">
      <c r="A7" s="4" t="s">
        <v>470</v>
      </c>
    </row>
    <row r="8" spans="1:2">
      <c r="A8" s="3" t="s">
        <v>467</v>
      </c>
    </row>
    <row r="9" spans="1:2">
      <c r="A9" s="4" t="s">
        <v>641</v>
      </c>
      <c r="B9" s="5" t="n">
        <v>1500000</v>
      </c>
    </row>
    <row r="10" spans="1:2">
      <c r="A10" s="4" t="s">
        <v>642</v>
      </c>
    </row>
    <row r="11" spans="1:2">
      <c r="A11" s="3" t="s">
        <v>467</v>
      </c>
    </row>
    <row r="12" spans="1:2">
      <c r="A12" s="4" t="s">
        <v>641</v>
      </c>
      <c r="B12" s="5" t="n">
        <v>5549864</v>
      </c>
    </row>
    <row r="13" spans="1:2">
      <c r="A13" s="4" t="s">
        <v>643</v>
      </c>
    </row>
    <row r="14" spans="1:2">
      <c r="A14" s="3" t="s">
        <v>467</v>
      </c>
    </row>
    <row r="15" spans="1:2">
      <c r="A15" s="4" t="s">
        <v>641</v>
      </c>
      <c r="B15" s="5" t="n">
        <v>1188718</v>
      </c>
    </row>
    <row r="16" spans="1:2">
      <c r="A16" s="4" t="s">
        <v>644</v>
      </c>
    </row>
    <row r="17" spans="1:2">
      <c r="A17" s="3" t="s">
        <v>467</v>
      </c>
    </row>
    <row r="18" spans="1:2">
      <c r="A18" s="4" t="s">
        <v>641</v>
      </c>
      <c r="B18" s="5" t="n">
        <v>2088212</v>
      </c>
    </row>
    <row r="19" spans="1:2">
      <c r="A19" s="4" t="s">
        <v>645</v>
      </c>
    </row>
    <row r="20" spans="1:2">
      <c r="A20" s="3" t="s">
        <v>467</v>
      </c>
    </row>
    <row r="21" spans="1:2">
      <c r="A21" s="4" t="s">
        <v>641</v>
      </c>
      <c r="B21" s="5" t="n">
        <v>480256</v>
      </c>
    </row>
    <row r="22" spans="1:2">
      <c r="A22" s="4" t="s">
        <v>646</v>
      </c>
    </row>
    <row r="23" spans="1:2">
      <c r="A23" s="3" t="s">
        <v>467</v>
      </c>
    </row>
    <row r="24" spans="1:2">
      <c r="A24" s="4" t="s">
        <v>641</v>
      </c>
      <c r="B24" s="5" t="n">
        <v>3794221</v>
      </c>
    </row>
    <row r="25" spans="1:2">
      <c r="A25" s="4" t="s">
        <v>647</v>
      </c>
    </row>
    <row r="26" spans="1:2">
      <c r="A26" s="3" t="s">
        <v>467</v>
      </c>
    </row>
    <row r="27" spans="1:2">
      <c r="A27" s="4" t="s">
        <v>641</v>
      </c>
      <c r="B27" s="5" t="n">
        <v>15870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67"/>
    <col customWidth="1" max="2" min="2" width="21"/>
    <col customWidth="1" max="3" min="3" width="80"/>
    <col customWidth="1" max="4" min="4" width="21"/>
    <col customWidth="1" max="5" min="5" width="21"/>
    <col customWidth="1" max="6" min="6" width="21"/>
    <col customWidth="1" max="7" min="7" width="14"/>
  </cols>
  <sheetData>
    <row r="1" spans="1:7">
      <c r="A1" s="1" t="s">
        <v>648</v>
      </c>
      <c r="B1" s="2" t="s">
        <v>649</v>
      </c>
      <c r="C1" s="2" t="s">
        <v>650</v>
      </c>
      <c r="D1" s="2" t="s">
        <v>387</v>
      </c>
      <c r="E1" s="2" t="s">
        <v>303</v>
      </c>
      <c r="F1" s="2" t="s">
        <v>651</v>
      </c>
      <c r="G1" s="2" t="s">
        <v>652</v>
      </c>
    </row>
    <row r="2" spans="1:7">
      <c r="A2" s="3" t="s">
        <v>653</v>
      </c>
    </row>
    <row r="3" spans="1:7">
      <c r="A3" s="4" t="s">
        <v>654</v>
      </c>
      <c r="D3" s="6" t="n">
        <v>0</v>
      </c>
      <c r="F3" s="6" t="n">
        <v>4500000</v>
      </c>
    </row>
    <row r="4" spans="1:7">
      <c r="A4" s="4" t="s">
        <v>655</v>
      </c>
      <c r="F4" s="5" t="n">
        <v>5000000</v>
      </c>
    </row>
    <row r="5" spans="1:7">
      <c r="A5" s="4" t="s">
        <v>83</v>
      </c>
      <c r="F5" s="6" t="n">
        <v>600000</v>
      </c>
    </row>
    <row r="6" spans="1:7">
      <c r="A6" s="4" t="s">
        <v>656</v>
      </c>
      <c r="C6" s="5" t="n">
        <v>45580</v>
      </c>
    </row>
    <row r="7" spans="1:7">
      <c r="A7" s="4" t="s">
        <v>657</v>
      </c>
      <c r="C7" s="6" t="n">
        <v>87000</v>
      </c>
    </row>
    <row r="8" spans="1:7">
      <c r="A8" s="4" t="s">
        <v>658</v>
      </c>
      <c r="C8" s="4" t="s">
        <v>410</v>
      </c>
    </row>
    <row r="9" spans="1:7">
      <c r="A9" s="4" t="s">
        <v>659</v>
      </c>
      <c r="C9" s="6" t="n">
        <v>500000</v>
      </c>
    </row>
    <row r="10" spans="1:7">
      <c r="A10" s="4" t="s">
        <v>660</v>
      </c>
      <c r="C10" s="4" t="s">
        <v>661</v>
      </c>
    </row>
    <row r="11" spans="1:7">
      <c r="A11" s="4" t="s">
        <v>662</v>
      </c>
      <c r="E11" s="6" t="n">
        <v>26000</v>
      </c>
    </row>
    <row r="12" spans="1:7">
      <c r="A12" s="4" t="s">
        <v>663</v>
      </c>
      <c r="E12" s="6" t="n">
        <v>26000</v>
      </c>
    </row>
    <row r="13" spans="1:7">
      <c r="A13" s="4" t="s">
        <v>110</v>
      </c>
      <c r="C13" s="6" t="n">
        <v>525000</v>
      </c>
      <c r="D13" s="5" t="n">
        <v>0</v>
      </c>
    </row>
    <row r="14" spans="1:7">
      <c r="A14" s="4" t="s">
        <v>664</v>
      </c>
      <c r="G14" s="4" t="s">
        <v>665</v>
      </c>
    </row>
    <row r="15" spans="1:7">
      <c r="A15" s="4" t="s">
        <v>657</v>
      </c>
      <c r="B15" s="6" t="n">
        <v>4000</v>
      </c>
    </row>
    <row r="16" spans="1:7">
      <c r="A16" s="4" t="s">
        <v>666</v>
      </c>
      <c r="C16" s="5" t="n">
        <v>568000</v>
      </c>
    </row>
    <row r="17" spans="1:7">
      <c r="A17" s="4" t="s">
        <v>667</v>
      </c>
      <c r="C17" s="5" t="n">
        <v>19000</v>
      </c>
      <c r="D17" s="6" t="n">
        <v>1173000</v>
      </c>
    </row>
    <row r="18" spans="1:7">
      <c r="A18" s="4" t="s">
        <v>668</v>
      </c>
      <c r="C18" s="5" t="n">
        <v>305000</v>
      </c>
    </row>
    <row r="19" spans="1:7">
      <c r="A19" s="4" t="s">
        <v>669</v>
      </c>
      <c r="C19" s="6" t="n">
        <v>37000</v>
      </c>
    </row>
    <row r="20" spans="1:7">
      <c r="A20" s="4" t="s">
        <v>670</v>
      </c>
    </row>
    <row r="21" spans="1:7">
      <c r="A21" s="3" t="s">
        <v>653</v>
      </c>
    </row>
    <row r="22" spans="1:7">
      <c r="A22" s="4" t="s">
        <v>671</v>
      </c>
      <c r="C22" s="4" t="s">
        <v>672</v>
      </c>
    </row>
    <row r="23" spans="1:7">
      <c r="A23" s="4" t="s">
        <v>662</v>
      </c>
      <c r="C23" s="6" t="n">
        <v>4100000</v>
      </c>
    </row>
    <row r="24" spans="1:7">
      <c r="A24" s="4" t="s">
        <v>663</v>
      </c>
      <c r="C24" s="5" t="n">
        <v>4600000</v>
      </c>
    </row>
    <row r="25" spans="1:7">
      <c r="A25" s="4" t="s">
        <v>110</v>
      </c>
      <c r="C25" s="6" t="n">
        <v>500000</v>
      </c>
    </row>
    <row r="26" spans="1:7">
      <c r="A26" s="4" t="s">
        <v>673</v>
      </c>
    </row>
    <row r="27" spans="1:7">
      <c r="A27" s="3" t="s">
        <v>653</v>
      </c>
    </row>
    <row r="28" spans="1:7">
      <c r="A28" s="4" t="s">
        <v>671</v>
      </c>
      <c r="C28" s="4" t="s">
        <v>674</v>
      </c>
    </row>
    <row r="29" spans="1:7">
      <c r="A29" s="4" t="s">
        <v>675</v>
      </c>
    </row>
    <row r="30" spans="1:7">
      <c r="A30" s="3" t="s">
        <v>653</v>
      </c>
    </row>
    <row r="31" spans="1:7">
      <c r="A31" s="4" t="s">
        <v>656</v>
      </c>
      <c r="C31" s="5" t="n">
        <v>14685</v>
      </c>
    </row>
    <row r="32" spans="1:7">
      <c r="A32" s="4" t="s">
        <v>671</v>
      </c>
      <c r="C32" s="4" t="s">
        <v>67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7</v>
      </c>
      <c r="B1" s="2" t="s">
        <v>2</v>
      </c>
      <c r="C1" s="2" t="s">
        <v>678</v>
      </c>
      <c r="D1" s="2" t="s">
        <v>67</v>
      </c>
    </row>
    <row r="2" spans="1:4">
      <c r="A2" s="3" t="s">
        <v>653</v>
      </c>
    </row>
    <row r="3" spans="1:4">
      <c r="A3" s="4" t="s">
        <v>83</v>
      </c>
      <c r="B3" s="6" t="n">
        <v>0</v>
      </c>
      <c r="D3" s="6" t="n">
        <v>35</v>
      </c>
    </row>
    <row r="4" spans="1:4">
      <c r="A4" s="4" t="s">
        <v>85</v>
      </c>
      <c r="B4" s="6" t="n">
        <v>0</v>
      </c>
      <c r="D4" s="5" t="n">
        <v>588</v>
      </c>
    </row>
    <row r="5" spans="1:4">
      <c r="A5" s="4" t="s">
        <v>679</v>
      </c>
      <c r="D5" s="5" t="n">
        <v>88</v>
      </c>
    </row>
    <row r="6" spans="1:4">
      <c r="A6" s="4" t="s">
        <v>654</v>
      </c>
      <c r="C6" s="6" t="n">
        <v>4500</v>
      </c>
      <c r="D6" s="5" t="n">
        <v>0</v>
      </c>
    </row>
    <row r="7" spans="1:4">
      <c r="A7" s="4" t="s">
        <v>655</v>
      </c>
      <c r="D7" s="5" t="n">
        <v>0</v>
      </c>
    </row>
    <row r="8" spans="1:4">
      <c r="A8" s="4" t="s">
        <v>680</v>
      </c>
      <c r="D8" s="6" t="n">
        <v>0</v>
      </c>
    </row>
    <row r="9" spans="1:4">
      <c r="A9" s="4" t="s">
        <v>681</v>
      </c>
    </row>
    <row r="10" spans="1:4">
      <c r="A10" s="3" t="s">
        <v>653</v>
      </c>
    </row>
    <row r="11" spans="1:4">
      <c r="A11" s="4" t="s">
        <v>83</v>
      </c>
      <c r="C11" s="5" t="n">
        <v>0</v>
      </c>
    </row>
    <row r="12" spans="1:4">
      <c r="A12" s="4" t="s">
        <v>85</v>
      </c>
      <c r="C12" s="5" t="n">
        <v>0</v>
      </c>
    </row>
    <row r="13" spans="1:4">
      <c r="A13" s="4" t="s">
        <v>679</v>
      </c>
      <c r="C13" s="5" t="n">
        <v>0</v>
      </c>
    </row>
    <row r="14" spans="1:4">
      <c r="A14" s="4" t="s">
        <v>654</v>
      </c>
      <c r="C14" s="5" t="n">
        <v>4451</v>
      </c>
    </row>
    <row r="15" spans="1:4">
      <c r="A15" s="4" t="s">
        <v>655</v>
      </c>
      <c r="C15" s="5" t="n">
        <v>1038</v>
      </c>
    </row>
    <row r="16" spans="1:4">
      <c r="A16" s="4" t="s">
        <v>680</v>
      </c>
      <c r="C16" s="5" t="n">
        <v>3948</v>
      </c>
    </row>
    <row r="17" spans="1:4">
      <c r="A17" s="4" t="s">
        <v>682</v>
      </c>
    </row>
    <row r="18" spans="1:4">
      <c r="A18" s="3" t="s">
        <v>653</v>
      </c>
    </row>
    <row r="19" spans="1:4">
      <c r="A19" s="4" t="s">
        <v>83</v>
      </c>
      <c r="C19" s="5" t="n">
        <v>-35</v>
      </c>
    </row>
    <row r="20" spans="1:4">
      <c r="A20" s="4" t="s">
        <v>85</v>
      </c>
      <c r="C20" s="5" t="n">
        <v>-588</v>
      </c>
    </row>
    <row r="21" spans="1:4">
      <c r="A21" s="4" t="s">
        <v>679</v>
      </c>
      <c r="C21" s="5" t="n">
        <v>-88</v>
      </c>
    </row>
    <row r="22" spans="1:4">
      <c r="A22" s="4" t="s">
        <v>654</v>
      </c>
      <c r="C22" s="5" t="n">
        <v>4451</v>
      </c>
    </row>
    <row r="23" spans="1:4">
      <c r="A23" s="4" t="s">
        <v>655</v>
      </c>
      <c r="C23" s="5" t="n">
        <v>1038</v>
      </c>
    </row>
    <row r="24" spans="1:4">
      <c r="A24" s="4" t="s">
        <v>680</v>
      </c>
      <c r="C24" s="6" t="n">
        <v>394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83</v>
      </c>
      <c r="B1" s="2" t="s">
        <v>1</v>
      </c>
    </row>
    <row r="2" spans="1:2">
      <c r="B2" s="2" t="s">
        <v>684</v>
      </c>
    </row>
    <row r="3" spans="1:2">
      <c r="A3" s="3" t="s">
        <v>685</v>
      </c>
    </row>
    <row r="4" spans="1:2">
      <c r="A4" s="4" t="s">
        <v>686</v>
      </c>
      <c r="B4" s="6" t="n">
        <v>57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7</v>
      </c>
      <c r="B1" s="2" t="s">
        <v>1</v>
      </c>
    </row>
    <row r="2" spans="1:3">
      <c r="B2" s="2" t="s">
        <v>2</v>
      </c>
      <c r="C2" s="2" t="s">
        <v>67</v>
      </c>
    </row>
    <row r="3" spans="1:3">
      <c r="A3" s="3" t="s">
        <v>194</v>
      </c>
    </row>
    <row r="4" spans="1:3">
      <c r="A4" s="4" t="s">
        <v>688</v>
      </c>
      <c r="B4" s="6" t="n">
        <v>-3929</v>
      </c>
      <c r="C4" s="6" t="n">
        <v>-5593</v>
      </c>
    </row>
    <row r="5" spans="1:3">
      <c r="A5" s="4" t="s">
        <v>689</v>
      </c>
      <c r="B5" s="5" t="n">
        <v>-714</v>
      </c>
      <c r="C5" s="5" t="n">
        <v>-884</v>
      </c>
    </row>
    <row r="6" spans="1:3">
      <c r="A6" s="4" t="s">
        <v>690</v>
      </c>
      <c r="B6" s="5" t="n">
        <v>0</v>
      </c>
      <c r="C6" s="5" t="n">
        <v>0</v>
      </c>
    </row>
    <row r="7" spans="1:3">
      <c r="A7" s="4" t="s">
        <v>691</v>
      </c>
      <c r="B7" s="5" t="n">
        <v>893</v>
      </c>
      <c r="C7" s="5" t="n">
        <v>871</v>
      </c>
    </row>
    <row r="8" spans="1:3">
      <c r="A8" s="4" t="s">
        <v>692</v>
      </c>
      <c r="B8" s="5" t="n">
        <v>-421</v>
      </c>
      <c r="C8" s="5" t="n">
        <v>-1033</v>
      </c>
    </row>
    <row r="9" spans="1:3">
      <c r="A9" s="4" t="s">
        <v>693</v>
      </c>
      <c r="B9" s="5" t="n">
        <v>-193</v>
      </c>
      <c r="C9" s="5" t="n">
        <v>-380</v>
      </c>
    </row>
    <row r="10" spans="1:3">
      <c r="A10" s="4" t="s">
        <v>694</v>
      </c>
      <c r="B10" s="5" t="n">
        <v>5091</v>
      </c>
      <c r="C10" s="5" t="n">
        <v>4171</v>
      </c>
    </row>
    <row r="11" spans="1:3">
      <c r="A11" s="4" t="s">
        <v>695</v>
      </c>
      <c r="B11" s="5" t="n">
        <v>0</v>
      </c>
      <c r="C11" s="5" t="n">
        <v>14</v>
      </c>
    </row>
    <row r="12" spans="1:3">
      <c r="A12" s="4" t="s">
        <v>696</v>
      </c>
      <c r="B12" s="5" t="n">
        <v>70</v>
      </c>
      <c r="C12" s="5" t="n">
        <v>2795</v>
      </c>
    </row>
    <row r="13" spans="1:3">
      <c r="A13" s="4" t="s">
        <v>697</v>
      </c>
      <c r="B13" s="5" t="n">
        <v>-797</v>
      </c>
      <c r="C13" s="5" t="n">
        <v>39</v>
      </c>
    </row>
    <row r="14" spans="1:3">
      <c r="A14" s="4" t="s">
        <v>698</v>
      </c>
      <c r="B14" s="6" t="n">
        <v>0</v>
      </c>
      <c r="C14" s="6" t="n">
        <v>0</v>
      </c>
    </row>
    <row r="15" spans="1:3">
      <c r="A15" s="4" t="s">
        <v>688</v>
      </c>
      <c r="B15" s="4" t="s">
        <v>699</v>
      </c>
      <c r="C15" s="4" t="s">
        <v>699</v>
      </c>
    </row>
    <row r="16" spans="1:3">
      <c r="A16" s="4" t="s">
        <v>689</v>
      </c>
      <c r="B16" s="4" t="s">
        <v>700</v>
      </c>
      <c r="C16" s="4" t="s">
        <v>701</v>
      </c>
    </row>
    <row r="17" spans="1:3">
      <c r="A17" s="4" t="s">
        <v>690</v>
      </c>
      <c r="B17" s="4" t="s">
        <v>456</v>
      </c>
      <c r="C17" s="4" t="s">
        <v>456</v>
      </c>
    </row>
    <row r="18" spans="1:3">
      <c r="A18" s="4" t="s">
        <v>691</v>
      </c>
      <c r="B18" s="4" t="s">
        <v>702</v>
      </c>
      <c r="C18" s="4" t="s">
        <v>703</v>
      </c>
    </row>
    <row r="19" spans="1:3">
      <c r="A19" s="4" t="s">
        <v>692</v>
      </c>
      <c r="B19" s="4" t="s">
        <v>704</v>
      </c>
      <c r="C19" s="4" t="s">
        <v>705</v>
      </c>
    </row>
    <row r="20" spans="1:3">
      <c r="A20" s="4" t="s">
        <v>693</v>
      </c>
      <c r="B20" s="4" t="s">
        <v>408</v>
      </c>
      <c r="C20" s="4" t="s">
        <v>706</v>
      </c>
    </row>
    <row r="21" spans="1:3">
      <c r="A21" s="4" t="s">
        <v>694</v>
      </c>
      <c r="B21" s="4" t="s">
        <v>707</v>
      </c>
      <c r="C21" s="4" t="s">
        <v>708</v>
      </c>
    </row>
    <row r="22" spans="1:3">
      <c r="A22" s="4" t="s">
        <v>695</v>
      </c>
      <c r="B22" s="4" t="s">
        <v>456</v>
      </c>
      <c r="C22" s="4" t="s">
        <v>709</v>
      </c>
    </row>
    <row r="23" spans="1:3">
      <c r="A23" s="4" t="s">
        <v>696</v>
      </c>
      <c r="B23" s="4" t="s">
        <v>710</v>
      </c>
      <c r="C23" s="4" t="s">
        <v>711</v>
      </c>
    </row>
    <row r="24" spans="1:3">
      <c r="A24" s="4" t="s">
        <v>697</v>
      </c>
      <c r="B24" s="4" t="s">
        <v>712</v>
      </c>
      <c r="C24" s="4" t="s">
        <v>709</v>
      </c>
    </row>
    <row r="25" spans="1:3">
      <c r="A25" s="4" t="s">
        <v>698</v>
      </c>
      <c r="B25" s="4" t="s">
        <v>456</v>
      </c>
      <c r="C25" s="4" t="s">
        <v>45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67</v>
      </c>
    </row>
    <row r="2" spans="1:3">
      <c r="A2" s="3" t="s">
        <v>714</v>
      </c>
    </row>
    <row r="3" spans="1:3">
      <c r="A3" s="4" t="s">
        <v>715</v>
      </c>
      <c r="B3" s="6" t="n">
        <v>0</v>
      </c>
      <c r="C3" s="6" t="n">
        <v>0</v>
      </c>
    </row>
    <row r="4" spans="1:3">
      <c r="A4" s="4" t="s">
        <v>716</v>
      </c>
      <c r="B4" s="5" t="n">
        <v>0</v>
      </c>
      <c r="C4" s="5" t="n">
        <v>0</v>
      </c>
    </row>
    <row r="5" spans="1:3">
      <c r="A5" s="4" t="s">
        <v>147</v>
      </c>
      <c r="B5" s="5" t="n">
        <v>5</v>
      </c>
      <c r="C5" s="5" t="n">
        <v>28</v>
      </c>
    </row>
    <row r="6" spans="1:3">
      <c r="A6" s="4" t="s">
        <v>717</v>
      </c>
      <c r="B6" s="5" t="n">
        <v>173</v>
      </c>
      <c r="C6" s="5" t="n">
        <v>886</v>
      </c>
    </row>
    <row r="7" spans="1:3">
      <c r="A7" s="4" t="s">
        <v>718</v>
      </c>
      <c r="B7" s="5" t="n">
        <v>3899</v>
      </c>
      <c r="C7" s="5" t="n">
        <v>3941</v>
      </c>
    </row>
    <row r="8" spans="1:3">
      <c r="A8" s="4" t="s">
        <v>719</v>
      </c>
      <c r="B8" s="5" t="n">
        <v>1</v>
      </c>
      <c r="C8" s="5" t="n">
        <v>20</v>
      </c>
    </row>
    <row r="9" spans="1:3">
      <c r="A9" s="4" t="s">
        <v>720</v>
      </c>
      <c r="B9" s="5" t="n">
        <v>4078</v>
      </c>
      <c r="C9" s="5" t="n">
        <v>4875</v>
      </c>
    </row>
    <row r="10" spans="1:3">
      <c r="A10" s="4" t="s">
        <v>697</v>
      </c>
      <c r="B10" s="5" t="n">
        <v>-4078</v>
      </c>
      <c r="C10" s="5" t="n">
        <v>-4875</v>
      </c>
    </row>
    <row r="11" spans="1:3">
      <c r="A11" s="4" t="s">
        <v>721</v>
      </c>
      <c r="B11" s="6" t="n">
        <v>0</v>
      </c>
      <c r="C11"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22</v>
      </c>
      <c r="B1" s="2" t="s">
        <v>1</v>
      </c>
    </row>
    <row r="2" spans="1:3">
      <c r="B2" s="2" t="s">
        <v>2</v>
      </c>
      <c r="C2" s="2" t="s">
        <v>67</v>
      </c>
    </row>
    <row r="3" spans="1:3">
      <c r="A3" s="3" t="s">
        <v>723</v>
      </c>
    </row>
    <row r="4" spans="1:3">
      <c r="A4" s="4" t="s">
        <v>724</v>
      </c>
      <c r="B4" s="6" t="n">
        <v>0</v>
      </c>
    </row>
    <row r="5" spans="1:3">
      <c r="A5" s="4" t="s">
        <v>725</v>
      </c>
      <c r="B5" s="5" t="n">
        <v>-798000</v>
      </c>
      <c r="C5" s="6" t="n">
        <v>39000</v>
      </c>
    </row>
    <row r="6" spans="1:3">
      <c r="A6" s="4" t="s">
        <v>726</v>
      </c>
      <c r="B6" s="5" t="n">
        <v>183800000</v>
      </c>
    </row>
    <row r="7" spans="1:3">
      <c r="A7" s="4" t="s">
        <v>727</v>
      </c>
      <c r="B7" s="6" t="n">
        <v>33400000</v>
      </c>
    </row>
    <row r="8" spans="1:3">
      <c r="A8" s="4" t="s">
        <v>728</v>
      </c>
      <c r="B8" s="4" t="s">
        <v>729</v>
      </c>
    </row>
    <row r="9" spans="1:3">
      <c r="A9" s="4" t="s">
        <v>730</v>
      </c>
      <c r="B9" s="4" t="s">
        <v>729</v>
      </c>
    </row>
    <row r="10" spans="1:3">
      <c r="A10" s="4" t="s">
        <v>731</v>
      </c>
      <c r="B10" s="4" t="s">
        <v>729</v>
      </c>
    </row>
    <row r="11" spans="1:3">
      <c r="A11" s="4" t="s">
        <v>732</v>
      </c>
      <c r="B11" s="6" t="n">
        <v>0</v>
      </c>
    </row>
    <row r="12" spans="1:3">
      <c r="A12" s="4" t="s">
        <v>733</v>
      </c>
    </row>
    <row r="13" spans="1:3">
      <c r="A13" s="3" t="s">
        <v>723</v>
      </c>
    </row>
    <row r="14" spans="1:3">
      <c r="A14" s="4" t="s">
        <v>734</v>
      </c>
      <c r="B14" s="5" t="n">
        <v>40200000</v>
      </c>
    </row>
    <row r="15" spans="1:3">
      <c r="A15" s="4" t="s">
        <v>735</v>
      </c>
      <c r="B15" s="6" t="n">
        <v>4200000</v>
      </c>
    </row>
    <row r="16" spans="1:3">
      <c r="A16" s="4" t="s">
        <v>736</v>
      </c>
    </row>
    <row r="17" spans="1:3">
      <c r="A17" s="3" t="s">
        <v>723</v>
      </c>
    </row>
    <row r="18" spans="1:3">
      <c r="A18" s="4" t="s">
        <v>737</v>
      </c>
      <c r="B18" s="4" t="s">
        <v>738</v>
      </c>
    </row>
    <row r="19" spans="1:3">
      <c r="A19" s="4" t="s">
        <v>739</v>
      </c>
    </row>
    <row r="20" spans="1:3">
      <c r="A20" s="3" t="s">
        <v>723</v>
      </c>
    </row>
    <row r="21" spans="1:3">
      <c r="A21" s="4" t="s">
        <v>735</v>
      </c>
      <c r="B21" s="6" t="n">
        <v>37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 customWidth="1" max="7" min="7" width="14"/>
  </cols>
  <sheetData>
    <row r="1" spans="1:7">
      <c r="A1" s="1" t="s">
        <v>740</v>
      </c>
      <c r="B1" s="2" t="s">
        <v>373</v>
      </c>
      <c r="E1" s="2" t="s">
        <v>741</v>
      </c>
      <c r="F1" s="2" t="s">
        <v>1</v>
      </c>
    </row>
    <row r="2" spans="1:7">
      <c r="B2" s="2" t="s">
        <v>742</v>
      </c>
      <c r="C2" s="2" t="s">
        <v>743</v>
      </c>
      <c r="D2" s="2" t="s">
        <v>744</v>
      </c>
      <c r="E2" s="2" t="s">
        <v>67</v>
      </c>
      <c r="F2" s="2" t="s">
        <v>2</v>
      </c>
      <c r="G2" s="2" t="s">
        <v>67</v>
      </c>
    </row>
    <row r="3" spans="1:7">
      <c r="A3" s="3" t="s">
        <v>745</v>
      </c>
    </row>
    <row r="4" spans="1:7">
      <c r="A4" s="4" t="s">
        <v>746</v>
      </c>
      <c r="F4" s="6" t="n">
        <v>747000</v>
      </c>
      <c r="G4" s="6" t="n">
        <v>3000</v>
      </c>
    </row>
    <row r="5" spans="1:7">
      <c r="A5" s="4" t="s">
        <v>70</v>
      </c>
      <c r="E5" s="6" t="n">
        <v>503000</v>
      </c>
      <c r="F5" s="5" t="n">
        <v>111000</v>
      </c>
      <c r="G5" s="5" t="n">
        <v>503000</v>
      </c>
    </row>
    <row r="6" spans="1:7">
      <c r="A6" s="4" t="s">
        <v>747</v>
      </c>
    </row>
    <row r="7" spans="1:7">
      <c r="A7" s="3" t="s">
        <v>745</v>
      </c>
    </row>
    <row r="8" spans="1:7">
      <c r="A8" s="4" t="s">
        <v>748</v>
      </c>
      <c r="F8" s="5" t="n">
        <v>281000</v>
      </c>
    </row>
    <row r="9" spans="1:7">
      <c r="A9" s="4" t="s">
        <v>749</v>
      </c>
      <c r="F9" s="5" t="n">
        <v>281000</v>
      </c>
    </row>
    <row r="10" spans="1:7">
      <c r="A10" s="4" t="s">
        <v>750</v>
      </c>
    </row>
    <row r="11" spans="1:7">
      <c r="A11" s="3" t="s">
        <v>745</v>
      </c>
    </row>
    <row r="12" spans="1:7">
      <c r="A12" s="4" t="s">
        <v>749</v>
      </c>
      <c r="B12" s="6" t="n">
        <v>0</v>
      </c>
      <c r="C12" s="6" t="n">
        <v>0</v>
      </c>
      <c r="D12" s="6" t="n">
        <v>0</v>
      </c>
      <c r="F12" s="5" t="n">
        <v>70000</v>
      </c>
      <c r="G12" s="5" t="n">
        <v>0</v>
      </c>
    </row>
    <row r="13" spans="1:7">
      <c r="A13" s="4" t="s">
        <v>746</v>
      </c>
      <c r="B13" s="5" t="n">
        <v>171000</v>
      </c>
      <c r="C13" s="5" t="n">
        <v>0</v>
      </c>
      <c r="D13" s="5" t="n">
        <v>0</v>
      </c>
      <c r="F13" s="5" t="n">
        <v>0</v>
      </c>
      <c r="G13" s="5" t="n">
        <v>0</v>
      </c>
    </row>
    <row r="14" spans="1:7">
      <c r="A14" s="4" t="s">
        <v>751</v>
      </c>
      <c r="B14" s="5" t="n">
        <v>101000</v>
      </c>
      <c r="C14" s="5" t="n">
        <v>0</v>
      </c>
      <c r="D14" s="5" t="n">
        <v>0</v>
      </c>
      <c r="F14" s="5" t="n">
        <v>0</v>
      </c>
      <c r="G14" s="5" t="n">
        <v>0</v>
      </c>
    </row>
    <row r="15" spans="1:7">
      <c r="A15" s="4" t="s">
        <v>70</v>
      </c>
      <c r="E15" s="5" t="n">
        <v>39000</v>
      </c>
      <c r="F15" s="5" t="n">
        <v>111000</v>
      </c>
      <c r="G15" s="5" t="n">
        <v>39000</v>
      </c>
    </row>
    <row r="16" spans="1:7">
      <c r="A16" s="4" t="s">
        <v>752</v>
      </c>
    </row>
    <row r="17" spans="1:7">
      <c r="A17" s="3" t="s">
        <v>745</v>
      </c>
    </row>
    <row r="18" spans="1:7">
      <c r="A18" s="4" t="s">
        <v>748</v>
      </c>
      <c r="B18" s="5" t="n">
        <v>0</v>
      </c>
      <c r="C18" s="5" t="n">
        <v>7000</v>
      </c>
      <c r="D18" s="5" t="n">
        <v>142000</v>
      </c>
      <c r="F18" s="5" t="n">
        <v>0</v>
      </c>
      <c r="G18" s="5" t="n">
        <v>0</v>
      </c>
    </row>
    <row r="19" spans="1:7">
      <c r="A19" s="4" t="s">
        <v>749</v>
      </c>
      <c r="B19" s="5" t="n">
        <v>0</v>
      </c>
      <c r="D19" s="5" t="n">
        <v>0</v>
      </c>
      <c r="E19" s="6" t="n">
        <v>42000</v>
      </c>
      <c r="F19" s="5" t="n">
        <v>107000</v>
      </c>
      <c r="G19" s="5" t="n">
        <v>0</v>
      </c>
    </row>
    <row r="20" spans="1:7">
      <c r="A20" s="4" t="s">
        <v>753</v>
      </c>
    </row>
    <row r="21" spans="1:7">
      <c r="A21" s="3" t="s">
        <v>745</v>
      </c>
    </row>
    <row r="22" spans="1:7">
      <c r="A22" s="4" t="s">
        <v>749</v>
      </c>
      <c r="B22" s="6" t="n">
        <v>0</v>
      </c>
      <c r="C22" s="6" t="n">
        <v>0</v>
      </c>
      <c r="D22" s="6" t="n">
        <v>0</v>
      </c>
      <c r="F22" s="6" t="n">
        <v>128000</v>
      </c>
      <c r="G22" s="6" t="n">
        <v>96000</v>
      </c>
    </row>
  </sheetData>
  <mergeCells count="3">
    <mergeCell ref="A1:A2"/>
    <mergeCell ref="B1:D1"/>
    <mergeCell ref="F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4</v>
      </c>
      <c r="B1" s="2" t="s">
        <v>1</v>
      </c>
    </row>
    <row r="2" spans="1:3">
      <c r="B2" s="2" t="s">
        <v>2</v>
      </c>
      <c r="C2" s="2" t="s">
        <v>67</v>
      </c>
    </row>
    <row r="3" spans="1:3">
      <c r="A3" s="3" t="s">
        <v>203</v>
      </c>
    </row>
    <row r="4" spans="1:3">
      <c r="A4" s="4" t="s">
        <v>755</v>
      </c>
      <c r="B4" s="4" t="s">
        <v>756</v>
      </c>
    </row>
    <row r="5" spans="1:3">
      <c r="A5" s="4" t="s">
        <v>757</v>
      </c>
      <c r="B5" s="6" t="n">
        <v>152000</v>
      </c>
      <c r="C5" s="6" t="n">
        <v>24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v>
      </c>
      <c r="B1" s="2" t="s">
        <v>1</v>
      </c>
    </row>
    <row r="2" spans="1:3">
      <c r="B2" s="2" t="s">
        <v>2</v>
      </c>
      <c r="C2" s="2" t="s">
        <v>67</v>
      </c>
    </row>
    <row r="3" spans="1:3">
      <c r="A3" s="3" t="s">
        <v>143</v>
      </c>
    </row>
    <row r="4" spans="1:3">
      <c r="A4" s="4" t="s">
        <v>137</v>
      </c>
      <c r="B4" s="6" t="n">
        <v>-18710</v>
      </c>
      <c r="C4" s="6" t="n">
        <v>-26635</v>
      </c>
    </row>
    <row r="5" spans="1:3">
      <c r="A5" s="3" t="s">
        <v>144</v>
      </c>
    </row>
    <row r="6" spans="1:3">
      <c r="A6" s="4" t="s">
        <v>145</v>
      </c>
      <c r="B6" s="5" t="n">
        <v>-113</v>
      </c>
      <c r="C6" s="5" t="n">
        <v>63</v>
      </c>
    </row>
    <row r="7" spans="1:3">
      <c r="A7" s="4" t="s">
        <v>146</v>
      </c>
      <c r="B7" s="5" t="n">
        <v>-525</v>
      </c>
      <c r="C7" s="5" t="n">
        <v>0</v>
      </c>
    </row>
    <row r="8" spans="1:3">
      <c r="A8" s="4" t="s">
        <v>147</v>
      </c>
      <c r="B8" s="5" t="n">
        <v>1142</v>
      </c>
      <c r="C8" s="5" t="n">
        <v>980</v>
      </c>
    </row>
    <row r="9" spans="1:3">
      <c r="A9" s="4" t="s">
        <v>148</v>
      </c>
      <c r="B9" s="5" t="n">
        <v>4108</v>
      </c>
      <c r="C9" s="5" t="n">
        <v>5193</v>
      </c>
    </row>
    <row r="10" spans="1:3">
      <c r="A10" s="4" t="s">
        <v>149</v>
      </c>
      <c r="B10" s="5" t="n">
        <v>214</v>
      </c>
      <c r="C10" s="5" t="n">
        <v>0</v>
      </c>
    </row>
    <row r="11" spans="1:3">
      <c r="A11" s="3" t="s">
        <v>150</v>
      </c>
    </row>
    <row r="12" spans="1:3">
      <c r="A12" s="4" t="s">
        <v>70</v>
      </c>
      <c r="B12" s="5" t="n">
        <v>392</v>
      </c>
      <c r="C12" s="5" t="n">
        <v>380</v>
      </c>
    </row>
    <row r="13" spans="1:3">
      <c r="A13" s="4" t="s">
        <v>151</v>
      </c>
      <c r="B13" s="5" t="n">
        <v>55</v>
      </c>
      <c r="C13" s="5" t="n">
        <v>90</v>
      </c>
    </row>
    <row r="14" spans="1:3">
      <c r="A14" s="4" t="s">
        <v>152</v>
      </c>
      <c r="B14" s="5" t="n">
        <v>276</v>
      </c>
      <c r="C14" s="5" t="n">
        <v>352</v>
      </c>
    </row>
    <row r="15" spans="1:3">
      <c r="A15" s="4" t="s">
        <v>153</v>
      </c>
      <c r="B15" s="5" t="n">
        <v>269</v>
      </c>
      <c r="C15" s="5" t="n">
        <v>118</v>
      </c>
    </row>
    <row r="16" spans="1:3">
      <c r="A16" s="4" t="s">
        <v>80</v>
      </c>
      <c r="B16" s="5" t="n">
        <v>92</v>
      </c>
      <c r="C16" s="5" t="n">
        <v>164</v>
      </c>
    </row>
    <row r="17" spans="1:3">
      <c r="A17" s="4" t="s">
        <v>81</v>
      </c>
      <c r="B17" s="5" t="n">
        <v>-1459</v>
      </c>
      <c r="C17" s="5" t="n">
        <v>-792</v>
      </c>
    </row>
    <row r="18" spans="1:3">
      <c r="A18" s="4" t="s">
        <v>82</v>
      </c>
      <c r="B18" s="5" t="n">
        <v>-525</v>
      </c>
      <c r="C18" s="5" t="n">
        <v>-162</v>
      </c>
    </row>
    <row r="19" spans="1:3">
      <c r="A19" s="4" t="s">
        <v>83</v>
      </c>
      <c r="B19" s="5" t="n">
        <v>0</v>
      </c>
      <c r="C19" s="5" t="n">
        <v>-126</v>
      </c>
    </row>
    <row r="20" spans="1:3">
      <c r="A20" s="4" t="s">
        <v>154</v>
      </c>
      <c r="B20" s="5" t="n">
        <v>-98</v>
      </c>
      <c r="C20" s="5" t="n">
        <v>0</v>
      </c>
    </row>
    <row r="21" spans="1:3">
      <c r="A21" s="4" t="s">
        <v>155</v>
      </c>
      <c r="B21" s="5" t="n">
        <v>-14882</v>
      </c>
      <c r="C21" s="5" t="n">
        <v>-20375</v>
      </c>
    </row>
    <row r="22" spans="1:3">
      <c r="A22" s="3" t="s">
        <v>156</v>
      </c>
    </row>
    <row r="23" spans="1:3">
      <c r="A23" s="4" t="s">
        <v>157</v>
      </c>
      <c r="B23" s="5" t="n">
        <v>0</v>
      </c>
      <c r="C23" s="5" t="n">
        <v>-79</v>
      </c>
    </row>
    <row r="24" spans="1:3">
      <c r="A24" s="4" t="s">
        <v>158</v>
      </c>
      <c r="B24" s="5" t="n">
        <v>747</v>
      </c>
      <c r="C24" s="5" t="n">
        <v>3</v>
      </c>
    </row>
    <row r="25" spans="1:3">
      <c r="A25" s="4" t="s">
        <v>159</v>
      </c>
      <c r="B25" s="5" t="n">
        <v>747</v>
      </c>
      <c r="C25" s="5" t="n">
        <v>-76</v>
      </c>
    </row>
    <row r="26" spans="1:3">
      <c r="A26" s="3" t="s">
        <v>160</v>
      </c>
    </row>
    <row r="27" spans="1:3">
      <c r="A27" s="4" t="s">
        <v>161</v>
      </c>
      <c r="B27" s="5" t="n">
        <v>4996</v>
      </c>
      <c r="C27" s="5" t="n">
        <v>13327</v>
      </c>
    </row>
    <row r="28" spans="1:3">
      <c r="A28" s="4" t="s">
        <v>162</v>
      </c>
      <c r="B28" s="5" t="n">
        <v>-61</v>
      </c>
      <c r="C28" s="5" t="n">
        <v>-223</v>
      </c>
    </row>
    <row r="29" spans="1:3">
      <c r="A29" s="4" t="s">
        <v>163</v>
      </c>
      <c r="B29" s="5" t="n">
        <v>0</v>
      </c>
      <c r="C29" s="5" t="n">
        <v>50</v>
      </c>
    </row>
    <row r="30" spans="1:3">
      <c r="A30" s="4" t="s">
        <v>164</v>
      </c>
      <c r="B30" s="5" t="n">
        <v>4935</v>
      </c>
      <c r="C30" s="5" t="n">
        <v>13154</v>
      </c>
    </row>
    <row r="31" spans="1:3">
      <c r="A31" s="4" t="s">
        <v>165</v>
      </c>
      <c r="B31" s="5" t="n">
        <v>-9200</v>
      </c>
      <c r="C31" s="5" t="n">
        <v>-7297</v>
      </c>
    </row>
    <row r="32" spans="1:3">
      <c r="A32" s="4" t="s">
        <v>166</v>
      </c>
      <c r="B32" s="5" t="n">
        <v>36556</v>
      </c>
      <c r="C32" s="5" t="n">
        <v>43853</v>
      </c>
    </row>
    <row r="33" spans="1:3">
      <c r="A33" s="4" t="s">
        <v>167</v>
      </c>
      <c r="B33" s="5" t="n">
        <v>27356</v>
      </c>
      <c r="C33" s="5" t="n">
        <v>36556</v>
      </c>
    </row>
    <row r="34" spans="1:3">
      <c r="A34" s="3" t="s">
        <v>168</v>
      </c>
    </row>
    <row r="35" spans="1:3">
      <c r="A35" s="4" t="s">
        <v>69</v>
      </c>
      <c r="B35" s="5" t="n">
        <v>27356</v>
      </c>
      <c r="C35" s="5" t="n">
        <v>36477</v>
      </c>
    </row>
    <row r="36" spans="1:3">
      <c r="A36" s="4" t="s">
        <v>76</v>
      </c>
      <c r="B36" s="5" t="n">
        <v>0</v>
      </c>
      <c r="C36" s="5" t="n">
        <v>79</v>
      </c>
    </row>
    <row r="37" spans="1:3">
      <c r="A37" s="4" t="s">
        <v>167</v>
      </c>
      <c r="B37" s="5" t="n">
        <v>27356</v>
      </c>
      <c r="C37" s="5" t="n">
        <v>36556</v>
      </c>
    </row>
    <row r="38" spans="1:3">
      <c r="A38" s="3" t="s">
        <v>169</v>
      </c>
    </row>
    <row r="39" spans="1:3">
      <c r="A39" s="4" t="s">
        <v>170</v>
      </c>
      <c r="B39" s="5" t="n">
        <v>79</v>
      </c>
      <c r="C39" s="5" t="n">
        <v>0</v>
      </c>
    </row>
    <row r="40" spans="1:3">
      <c r="A40" s="4" t="s">
        <v>171</v>
      </c>
      <c r="B40" s="5" t="n">
        <v>37</v>
      </c>
      <c r="C40" s="5" t="n">
        <v>0</v>
      </c>
    </row>
    <row r="41" spans="1:3">
      <c r="A41" s="4" t="s">
        <v>172</v>
      </c>
      <c r="B41" s="5" t="n">
        <v>33</v>
      </c>
      <c r="C41" s="5" t="n">
        <v>0</v>
      </c>
    </row>
    <row r="42" spans="1:3">
      <c r="A42" s="4" t="s">
        <v>173</v>
      </c>
      <c r="B42" s="6" t="n">
        <v>2</v>
      </c>
      <c r="C42" s="6" t="n">
        <v>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9"/>
  </cols>
  <sheetData>
    <row r="1" spans="1:5">
      <c r="A1" s="1" t="s">
        <v>758</v>
      </c>
      <c r="B1" s="2" t="s">
        <v>741</v>
      </c>
      <c r="E1" s="2" t="s">
        <v>1</v>
      </c>
    </row>
    <row r="2" spans="1:5">
      <c r="B2" s="2" t="s">
        <v>684</v>
      </c>
      <c r="C2" s="2" t="s">
        <v>303</v>
      </c>
      <c r="D2" s="2" t="s">
        <v>304</v>
      </c>
      <c r="E2" s="2" t="s">
        <v>759</v>
      </c>
    </row>
    <row r="3" spans="1:5">
      <c r="A3" s="3" t="s">
        <v>760</v>
      </c>
    </row>
    <row r="4" spans="1:5">
      <c r="A4" s="4" t="s">
        <v>314</v>
      </c>
      <c r="E4" s="5" t="n">
        <v>52</v>
      </c>
    </row>
    <row r="5" spans="1:5">
      <c r="A5" s="4" t="s">
        <v>315</v>
      </c>
      <c r="E5" s="4" t="s">
        <v>316</v>
      </c>
    </row>
    <row r="6" spans="1:5">
      <c r="A6" s="4" t="s">
        <v>337</v>
      </c>
    </row>
    <row r="7" spans="1:5">
      <c r="A7" s="3" t="s">
        <v>760</v>
      </c>
    </row>
    <row r="8" spans="1:5">
      <c r="A8" s="4" t="s">
        <v>338</v>
      </c>
      <c r="E8" s="10" t="n">
        <v>2.7</v>
      </c>
    </row>
    <row r="9" spans="1:5">
      <c r="A9" s="4" t="s">
        <v>339</v>
      </c>
      <c r="B9" s="10" t="n">
        <v>0.1</v>
      </c>
      <c r="C9" s="10" t="n">
        <v>0.9</v>
      </c>
      <c r="D9" s="10" t="n">
        <v>1.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1</v>
      </c>
      <c r="B1" s="2" t="s">
        <v>1</v>
      </c>
    </row>
    <row r="2" spans="1:3">
      <c r="B2" s="2" t="s">
        <v>2</v>
      </c>
      <c r="C2" s="2" t="s">
        <v>67</v>
      </c>
    </row>
    <row r="3" spans="1:3">
      <c r="A3" s="3" t="s">
        <v>760</v>
      </c>
    </row>
    <row r="4" spans="1:3">
      <c r="A4" s="4" t="s">
        <v>762</v>
      </c>
      <c r="B4" s="6" t="n">
        <v>2727</v>
      </c>
      <c r="C4" s="6" t="n">
        <v>441</v>
      </c>
    </row>
    <row r="5" spans="1:3">
      <c r="A5" s="4" t="s">
        <v>763</v>
      </c>
      <c r="B5" s="6" t="n">
        <v>2727</v>
      </c>
      <c r="C5" s="6" t="n">
        <v>44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64</v>
      </c>
      <c r="B1" s="2" t="s">
        <v>1</v>
      </c>
    </row>
    <row r="2" spans="1:2">
      <c r="B2" s="2" t="s">
        <v>684</v>
      </c>
    </row>
    <row r="3" spans="1:2">
      <c r="A3" s="3" t="s">
        <v>760</v>
      </c>
    </row>
    <row r="4" spans="1:2">
      <c r="A4" s="4" t="s">
        <v>765</v>
      </c>
      <c r="B4" s="6" t="n">
        <v>0</v>
      </c>
    </row>
    <row r="5" spans="1:2">
      <c r="A5" s="4" t="s">
        <v>766</v>
      </c>
      <c r="B5" s="5" t="n">
        <v>2456</v>
      </c>
    </row>
    <row r="6" spans="1:2">
      <c r="A6" s="4" t="s">
        <v>767</v>
      </c>
      <c r="B6" s="5" t="n">
        <v>271</v>
      </c>
    </row>
    <row r="7" spans="1:2">
      <c r="A7" s="3" t="s">
        <v>768</v>
      </c>
    </row>
    <row r="8" spans="1:2">
      <c r="A8" s="4" t="s">
        <v>769</v>
      </c>
      <c r="B8" s="5" t="n">
        <v>-2706</v>
      </c>
    </row>
    <row r="9" spans="1:2">
      <c r="A9" s="4" t="s">
        <v>770</v>
      </c>
      <c r="B9" s="6" t="n">
        <v>2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5"/>
  </cols>
  <sheetData>
    <row r="1" spans="1:2">
      <c r="A1" s="1" t="s">
        <v>771</v>
      </c>
      <c r="B1" s="2" t="s">
        <v>772</v>
      </c>
    </row>
    <row r="2" spans="1:2">
      <c r="A2" s="3" t="s">
        <v>212</v>
      </c>
    </row>
    <row r="3" spans="1:2">
      <c r="A3" s="4" t="s">
        <v>773</v>
      </c>
      <c r="B3" s="5" t="n">
        <v>6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8T16:05:27Z</dcterms:created>
  <dcterms:modified xmlns:dcterms="http://purl.org/dc/terms/" xmlns:xsi="http://www.w3.org/2001/XMLSchema-instance" xsi:type="dcterms:W3CDTF">2020-05-28T16:05:27Z</dcterms:modified>
</cp:coreProperties>
</file>